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Organization and Summary of Sig" sheetId="7" r:id="rId7"/>
    <s:sheet name="Notes Payable, Related Party" sheetId="8" r:id="rId8"/>
    <s:sheet name="Notes Payable, Other" sheetId="9" r:id="rId9"/>
    <s:sheet name="Convertible Notes" sheetId="10" r:id="rId10"/>
    <s:sheet name="Derivatives" sheetId="11" r:id="rId11"/>
    <s:sheet name="Fair Value of Financial Instrum" sheetId="12" r:id="rId12"/>
    <s:sheet name="Going Concern" sheetId="13" r:id="rId13"/>
    <s:sheet name="Shareholders Equity and Control" sheetId="14" r:id="rId14"/>
    <s:sheet name="Stock Options and Warrants" sheetId="15" r:id="rId15"/>
    <s:sheet name="Accounts Payable and Accrued Li" sheetId="16" r:id="rId16"/>
    <s:sheet name="Income Taxes" sheetId="17" r:id="rId17"/>
    <s:sheet name="Commitments and Contingencies" sheetId="18" r:id="rId18"/>
    <s:sheet name="Subsequent Events" sheetId="19" r:id="rId19"/>
    <s:sheet name="Organization and Summary of S20" sheetId="20" r:id="rId20"/>
    <s:sheet name="Organization and Summary of S21" sheetId="21" r:id="rId21"/>
    <s:sheet name="Convertible Notes (Tables)" sheetId="22" r:id="rId22"/>
    <s:sheet name="Fair Value of Financial Instr23" sheetId="23" r:id="rId23"/>
    <s:sheet name="Stock Options and Warrants (Tab" sheetId="24" r:id="rId24"/>
    <s:sheet name="Accounts Payable and Accrued 25" sheetId="25" r:id="rId25"/>
    <s:sheet name="Income Taxes (Tables)" sheetId="26" r:id="rId26"/>
    <s:sheet name="Organization and Summary of S27" sheetId="27" r:id="rId27"/>
    <s:sheet name="Organization and Summary of S28" sheetId="28" r:id="rId28"/>
    <s:sheet name="Notes Payable, Related Party (D" sheetId="29" r:id="rId29"/>
    <s:sheet name="Notes Payable, Other (Details)" sheetId="30" r:id="rId30"/>
    <s:sheet name="Convertible Notes (Details)" sheetId="31" r:id="rId31"/>
    <s:sheet name="Convertible Notes (Details Text" sheetId="32" r:id="rId32"/>
    <s:sheet name="Derivatives (Details)" sheetId="33" r:id="rId33"/>
    <s:sheet name="Fair Value of Financial Instr34" sheetId="34" r:id="rId34"/>
    <s:sheet name="Fair Value of Financial Instr35" sheetId="35" r:id="rId35"/>
    <s:sheet name="Going Concern (Details)" sheetId="36" r:id="rId36"/>
    <s:sheet name="Shareholders Equity and Contr37" sheetId="37" r:id="rId37"/>
    <s:sheet name="Stock Options and Warrants (Det" sheetId="38" r:id="rId38"/>
    <s:sheet name="Stock Options and Warrants (D39" sheetId="39" r:id="rId39"/>
    <s:sheet name="Stock Options and Warrants (D40" sheetId="40" r:id="rId40"/>
    <s:sheet name="Stock Options and Warrants (D41" sheetId="41" r:id="rId41"/>
    <s:sheet name="Accounts Payable and Accrued 42" sheetId="42" r:id="rId42"/>
    <s:sheet name="Income Taxes (Details)" sheetId="43" r:id="rId43"/>
    <s:sheet name="Income Taxes (Details Textual)" sheetId="44" r:id="rId44"/>
    <s:sheet name="Subsequent Events (Details)" sheetId="45" r:id="rId45"/>
  </s:sheets>
  <s:definedNames/>
  <s:calcPr calcId="124519" calcMode="auto" fullCalcOnLoad="1"/>
</s:workbook>
</file>

<file path=xl/sharedStrings.xml><?xml version="1.0" encoding="utf-8"?>
<sst xmlns="http://schemas.openxmlformats.org/spreadsheetml/2006/main" uniqueCount="499">
  <si>
    <t>Document and Entity Information - USD ($)</t>
  </si>
  <si>
    <t>12 Months Ended</t>
  </si>
  <si>
    <t>Mar. 31, 2016</t>
  </si>
  <si>
    <t>Jun. 15, 2016</t>
  </si>
  <si>
    <t>Sep. 30, 2015</t>
  </si>
  <si>
    <t>Document and Entity Information [Abstract]</t>
  </si>
  <si>
    <t>Entity Registrant Name</t>
  </si>
  <si>
    <t>Truli Media Group, Inc.</t>
  </si>
  <si>
    <t>Entity Central Index Key</t>
  </si>
  <si>
    <t>Amendment Flag</t>
  </si>
  <si>
    <t>false</t>
  </si>
  <si>
    <t>Current Fiscal Year End Date</t>
  </si>
  <si>
    <t>--03-31</t>
  </si>
  <si>
    <t>Document Type</t>
  </si>
  <si>
    <t>10-K</t>
  </si>
  <si>
    <t>Document Period End Date</t>
  </si>
  <si>
    <t>Mar. 31,
		2016</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Mar. 31, 2015</t>
  </si>
  <si>
    <t>Current Assets</t>
  </si>
  <si>
    <t>Cash and cash equivalents</t>
  </si>
  <si>
    <t>Total Current Assets</t>
  </si>
  <si>
    <t>Total Assets</t>
  </si>
  <si>
    <t>Current Liabilities:</t>
  </si>
  <si>
    <t>Accounts payable and accrued liabilities</t>
  </si>
  <si>
    <t>Accrued interest, related party</t>
  </si>
  <si>
    <t>Note payable - officer</t>
  </si>
  <si>
    <t>Notes payable, other</t>
  </si>
  <si>
    <t xml:space="preserve"> </t>
  </si>
  <si>
    <t>Convertible notes</t>
  </si>
  <si>
    <t>Debt settlement payable</t>
  </si>
  <si>
    <t>Derivative liability</t>
  </si>
  <si>
    <t>Total Current Liabilities</t>
  </si>
  <si>
    <t>Long-Term Liabilities:</t>
  </si>
  <si>
    <t>Convertible note payable - officer</t>
  </si>
  <si>
    <t>Total Liabilities</t>
  </si>
  <si>
    <t>Commitments and Contingencies</t>
  </si>
  <si>
    <t>Stockholders' Deficit:</t>
  </si>
  <si>
    <t>Preferred stock, $0.0001 par value; 10,000,000 shares authorized; no shares issued and outstanding as of March 31, 2016 and 2015</t>
  </si>
  <si>
    <t>Common stock, $0.0001 par value; 250,000,000 shares authorized; 2,553,990 shares issued and outstanding as of March 31, 2016 and 2015</t>
  </si>
  <si>
    <t>Additional paid in capital</t>
  </si>
  <si>
    <t>Accumulated deficit</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Operating expenses:</t>
  </si>
  <si>
    <t>Selling, general and administrative</t>
  </si>
  <si>
    <t>Total operating expenses</t>
  </si>
  <si>
    <t>Loss from operations</t>
  </si>
  <si>
    <t>Other income (expenses):</t>
  </si>
  <si>
    <t>Interest expense</t>
  </si>
  <si>
    <t>(Loss) gain on change in fair value of derivative liability</t>
  </si>
  <si>
    <t>Gain on extinguishment of debt</t>
  </si>
  <si>
    <t>Loss on debt conversion</t>
  </si>
  <si>
    <t>Total other (expenses) income</t>
  </si>
  <si>
    <t>(Loss) income from operations before income taxes</t>
  </si>
  <si>
    <t>Provision for income taxes</t>
  </si>
  <si>
    <t>Net (loss) income</t>
  </si>
  <si>
    <t>Net (loss) earnings per share - basic and diluted</t>
  </si>
  <si>
    <t>Weighted average common shares - basic and diluted</t>
  </si>
  <si>
    <t>Consolidated Statement of Stockholders' Equity Deficit - USD ($)</t>
  </si>
  <si>
    <t>Total</t>
  </si>
  <si>
    <t>Common stock</t>
  </si>
  <si>
    <t>Common stock to be issued</t>
  </si>
  <si>
    <t>Additional Paid in Capital</t>
  </si>
  <si>
    <t>Accumulated Deficit</t>
  </si>
  <si>
    <t>Balance at Mar. 31, 2014</t>
  </si>
  <si>
    <t>Balance, Shares at Mar. 31, 2014</t>
  </si>
  <si>
    <t>Common stock issued in exchange for cancellation of warrants</t>
  </si>
  <si>
    <t>Common stock issued in exchange for cancellation of warrants, shares</t>
  </si>
  <si>
    <t>Common stock issued upon debt conversion</t>
  </si>
  <si>
    <t>Common stock issued upon debt conversion, shares</t>
  </si>
  <si>
    <t>Adjustment for fractional shares</t>
  </si>
  <si>
    <t>Fair value of vested stock options</t>
  </si>
  <si>
    <t>Compensation shares waived</t>
  </si>
  <si>
    <t>Compensation shares waived, shares</t>
  </si>
  <si>
    <t>Extinguished derivative liability</t>
  </si>
  <si>
    <t>Balance at Mar. 31, 2015</t>
  </si>
  <si>
    <t>Balance, Shares at Mar. 31, 2015</t>
  </si>
  <si>
    <t>Forgiveness of notes and accrued interest</t>
  </si>
  <si>
    <t>Balance at Mar. 31, 2016</t>
  </si>
  <si>
    <t>Balance, Shares at Mar. 31, 2016</t>
  </si>
  <si>
    <t>Consolidated Statements of Cash Flows - USD ($)</t>
  </si>
  <si>
    <t>Cash Flows from Operating Activities</t>
  </si>
  <si>
    <t>Adjustments to reconcile net (loss) income to net cash used in operating activities</t>
  </si>
  <si>
    <t>Amortization of discount on convertible debt</t>
  </si>
  <si>
    <t>Equity based compensation expense</t>
  </si>
  <si>
    <t>Change in fair market value of derivative liability</t>
  </si>
  <si>
    <t>Loss on excess fair value of derivative liability at inception</t>
  </si>
  <si>
    <t>Gain on forgiveness of debt and default penalty</t>
  </si>
  <si>
    <t>Changes in operating assets and liabilities:</t>
  </si>
  <si>
    <t>Increase in accounts payable and accrued liabilities</t>
  </si>
  <si>
    <t>Net cash used in operating activities</t>
  </si>
  <si>
    <t>Cash Flows from Investing Activities</t>
  </si>
  <si>
    <t>Cash Flows from Financing Activities</t>
  </si>
  <si>
    <t>Proceeds from notes payable, related party</t>
  </si>
  <si>
    <t>Payments on debt settlement</t>
  </si>
  <si>
    <t>Repayments of convertible notes</t>
  </si>
  <si>
    <t>Net cash provided by financing activities</t>
  </si>
  <si>
    <t>Net (decrease) increase in cash and cash equivalents</t>
  </si>
  <si>
    <t>Cash and Cash Equivalents, beginning of year</t>
  </si>
  <si>
    <t>Cash and Cash Equivalents, end of year</t>
  </si>
  <si>
    <t>Supplemental disclosures of cash flow information:</t>
  </si>
  <si>
    <t>Cash paid during the year for interest</t>
  </si>
  <si>
    <t>Cash paid during the year for income taxes</t>
  </si>
  <si>
    <t>Supplemental schedule of non-cash investing and financing activities:</t>
  </si>
  <si>
    <t>Forgiveness of notes and interest credited to paid-in capital</t>
  </si>
  <si>
    <t>Notes payable and accrued interest converted into convertible note</t>
  </si>
  <si>
    <t>Common stock issued upon conversion of debt</t>
  </si>
  <si>
    <t>Debt converted to common stock</t>
  </si>
  <si>
    <t>Derivative liability at inception</t>
  </si>
  <si>
    <t>Common stock issued for cancellation of warrants</t>
  </si>
  <si>
    <t>Organization and Summary of Significant Accounting Policies</t>
  </si>
  <si>
    <t>Organization and Summary of Significant Accounting Policies [Abstract]</t>
  </si>
  <si>
    <t>ORGANIZATION AND SUMMARY OF SIGNIFICANT ACCOUNTING POLICIES</t>
  </si>
  <si>
    <t>NOTE 1 — ORGANIZATION AND SUMMARY OF SIGNIFICANT ACCOUNTING POLICIES General Truli Media Group, Inc., headquartered in Beverly Hills, California, is focused on the on-demand media and social networking markets. Truli, with a website and multi-screen platform, has commenced operations as an aggregator of family-friendly, faith-based Christian content, media, music and Internet Protocol Television (“IPTV”) programming. From its inception (October 19, 2011) through the date of these consolidated financial statements, the Company has not generated any revenues and has incurred significant expenses. The Company is in the process of attempting to raise additional debt or equity capital to support the completion of its development activities. Consequently, its operations are subject to all the risks and uncertainties inherent in the establishment of a new business enterprise, including failing to secure additional funding to carry out the Company’s business plan. Merger and Reverse Stock Split Truli Media Group, Inc. (“Truli OK”), formerly known as SA Recovery Corp., was incorporated on July 28, 2008 in the State of Oklahoma. On March 17, 2015 (“Effective Date”), Truli OK effected a merger with its newly formed wholly-owned subsidiary, Truli Media Group, Inc., a Delaware corporation (“TMG”, “Truli” or, the “Company”) for the purposes of changing its state of incorporation to Delaware (the “Merger”). On the Effective Date, Truli OK also completed a reverse stock split as described below. Prior to the Merger, Truli OK was the sole stockholder of TMG. Upon completion of the Merger, TMG will be the surviving entity. The Merger was effected through an agreement and plan of merger (“Merger Agreement”). The Merger, including the Merger Agreement, was approved by the board of directors of the Company and a majority of the outstanding capital stock pursuant to a written consent of the stockholders. A certificate of merger was filed with
both the Oklahoma Secretary of State and the Delaware Secretary of State on February 27, 2015. As a result of the Merger, the Company is subject to the certificate of incorporation and bylaws of TMG and shall be further governed by the Delaware General Corporation Law. On the Effective Date, every fifty shares of Truli OK’s issued and outstanding common stock (“Common Stock”) was converted into one share of TMG common stock (“TMG Stock”) (the “Stock Split”). Every option and right to acquire Truli OK’s Common Stock and every outstanding warrant or right outstanding to purchase Truli OK’s Common Stock was automatically converted into options, warrants and rights to purchase TMG Stock whereby each option, warrant or right to purchase fifty shares of Common Stock was converted into an option, warrant or right to purchase one share of TMG Stock at 5,000% of the applicable exercise, conversion or strike price of such converted securities. The stockholders of the Company received no fractional shares of TMG and instead had every fractional share, option, warrant or right to purchase TMG Stock rounded up to the next whole number. Additionally, all debts and obligations of Truli OK were assumed by TMG. All references to common stock, share and per share amounts have been retroactively restated to reflect the 1:50 reverse stock split as if it had taken place as of the beginning of the earliest period presented. Cash and Cash Equivalents The Company considers all short-term highly liquid investments with a remaining maturity at the date of purchase of three months or less to be cash equival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Included in these estimates are assumptions about assumptions used to calculate beneficial conversion of convertible notes payable, deferred income tax asset valuation allowances, and valuation of derivative liabilities. 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 or benefit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relate primarily to stock based compensation basis differences. As of March 31, 2016 and 2015, the Company has provided a 100% valuation against the deferred tax benefits. Earnings (Loss) Per Share The Company follows ASC 260, “Earnings Per Share” for calculating the basic and diluted earnings (loss) per share. Basic earnings (loss) per share are computed by dividing earnings (loss) available to common shareholders by the weighted-average number of common shares outstanding. Diluted earnings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Common share equivalents are excluded from the diluted earnings (loss) per share computation if their effect is anti-dilutive. There were 105,463,984 and 4,365,824 outstanding common share equivalents at March 31, 2016 and 2015, respectively. March 31, March 31, 2016 2015 Options 93,040 93,040 Warrants 6,266,715 358,205 Convertible notes payable 99,104,229 3,914,579 105,463,984 4,365,824 Web-site Development Costs The Company has elected to expense web-site development costs as incurred. Research and Development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Fair Value Accounting Standards Codification subtopic 825-10, Financial Instruments (“ASC 825-10”) requires disclosure of the fair value of certain financial instruments. The carrying amount reported in the consolidated balance sheet for accounts payable and accrued expenses and notes payable approximates fair value because of the immediate or short-term maturity of these financial instruments. Convertible Instruments The Company evaluates and accounts for conversion options embedded in its convertible instruments in accordance with professional standards for “Accounting for Derivative Instruments and Hedging Activities”. Professional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 Stock-Based Compensation The Company utilizes the Black-Scholes option-pricing model to determine fair value of options and warrants granted as stock-based compensation, which requires us to make judgments relating to the inputs required to be included in the model. In this regard, the expected volatility is based on the historical price volatility of the Company’s common stock. The dividend yield represents the Company’s anticipated cash dividend on common stock over the expected life of the stock options. The U.S. Treasury bill rate for the expected life of the stock options is utilized to determine the risk-free interest rate. The expected term of stock options represents the period of time the stock options granted are expected to be outstanding. Recently Issued Accounting Pronouncements With the exception of those discussed below, there have not been any recent changes in accounting pronouncements and Accounting Standards Update (ASU) issued by the Financial Accounting Standards Board (FASB) during the year ended March 31, 2016 that are of significance or potential significance to the Company. In May 2014, the Financial Accounting Standards Board (“FASB”) issued Accounting Standards Update (“ASU”) No. 2014-09, Revenue from Contracts with Customers (Topic 606) (“ASU No. 2014-09”). ASU No. 2014-09 supersedes the previous revenue recognition requirements, along with most existing industry-specific guidance. The guidance requires an entity to review contracts in five steps: 1) identify the contract, 2) identify performance obligations, 3) determine the transaction price, 4) allocate the transaction price, and 5) recognize revenue. The new standard will result in enhanced disclosures regarding the nature, amount, timing, and uncertainty of revenue arising from contracts with customers. In August 2015, the FASB issued guidance approving a one-year deferral, making the standard effective for reporting periods beginning after December 15, 2017, with early adoption permitted only for reporting periods beginning after December 15, 2016. In March 2016, the FASB issued guidance to clarify the implementation guidance on principal versus agent considerations for reporting revenue gross rather than
net, with the same deferred effective date. In April 2016, the FASB issued guidance to clarify the identification of performance obligations and licensing arrangements. The Company has not determined the impact of adopting ASU No. 2014-09 on our consolidated financial statements and currently plan to complete our evaluation by late 2017. In August 2014, the FASB issued ASU No. 2014-15, Presentation of Financial Statements, Going Concern (Subtopic 205-40) which requires management to evaluate on a regular basis whether any conditions or events have arisen that could raise substantial doubt about the entity's ability to continue as a going concern. The guidance 1) provides a definition for the term “substantial doubt,” 2) requires an evaluation every reporting period, interim periods included, 3) provides principles for considering the mitigating effect of management's plans to alleviate the substantial doubt, 4) requires certain disclosures if the substantial doubt is alleviated as a result of management's plans, 5) requires an express statement, as well as other disclosures, if the substantial doubt is not alleviated, and 6) requires an assessment period of one year from the date the financial statements are issued. The standard is effective for the annual reporting period beginning after December 31, 2016. Early adoption is permitted. The Company is currently evaluating the impact, if any, that this new accounting pronouncement will have on its financial statements. In November 2015, the FASB issued ASU No. 2015-17, Income Taxes, or ASU No. 2015-17. To simplify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The amendments in this Update are effective for financial statements issued for annual periods beginning after December 15, 2016, and interim periods within those annual periods. Earlier application is permitted. The amendments in this Update may be applied either prospectively to all deferred tax liabilities and assets or retrospectively to all periods presented. We are currently evaluating the impact of adopting ASU No. 2015-17 on our consolidated financial statements.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We are currently evaluating the impact of adopting ASU No. 2016-02 on our consolidated financial statements. In March 2016, the FASB issued ASU 2016-08, Revenue from Contracts with Customers (Topic 606): Principal versus Agent Considerations (Reporting Revenue Gross versus Net) that clarifies how to apply revenue recognition guidance related to whether an entity is a principal or an agent. ASU 2016-08 clarifies that the analysis must
focus on whether the entity has control of the goods or services before they are transferred to the customer and provides additional guidance about how to apply the control principle when services are provided and when goods or services are combined with other goods or services. The effective date for ASU 2016-08 is the same as the effective date of ASU 2014-09 as amended by ASU 2015-14, for annual reporting periods beginning after December 15, 2017, including interim periods within those years. The Company has not yet determined the impact of ASU 2016-08 on its consolidated financial statements. In March 2016, the FASB issued ASU No. 2016-09, Compensation – Stock Compensation, or ASU No. 2016-09. The areas for simplification in this Update involve several aspects of the accounting for share-based payment transactions, including the income tax consequences, classification of awards as either equity or liabilities, and classification on the statement of cash flows. For public entities, the amendments in this Update are effective for annual periods beginning after December 15, 2016, and interim periods within those annual periods. Early adoption is permitted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We are currently evaluating the impact of adopting ASU No. 2016-09 on our consolidated financial statements. In April 2016, the FASB issued ASU 2016-10, Revenue from Contracts with Customers (Topic 606): Identifying Performance Obligations and Licensing, which provides further guidance on identifying performance obligations and improves the operability and understandability of licensing implementation guidance. The effective date for ASU 2016-10 is the same as the effective date of ASU 2014-09 as amended by ASU 2015-14, for annual reporting periods beginning after December 15, 2017, including interim periods within those years. The Company has not yet determined the impact of ASU 2016-10 on its consolidated financial statements.</t>
  </si>
  <si>
    <t>Notes Payable, Related Party</t>
  </si>
  <si>
    <t>Notes Payable, Related Party [Abstract]</t>
  </si>
  <si>
    <t>NOTES PAYABLE, RELATED PARTY</t>
  </si>
  <si>
    <t>NOTE 2 — NOTES PAYABLE, RELATED PARTY Note Payable The Company’s Founder and Chief Executive Officer has advanced funds to the Company in the form of an unsecured term note (the “Note”, aggregating $105,000 and $1,428,609 payable as of March 31, 2016 and 2015, respectively. The note, which may be increased as additional funds may be loaned to the Company by the Company’s Chief Executive Officer, bears interest at 4% per annum. The Company recorded interest expense of $42,210 and $43,190 for the years ended March 31, 2016 and 2015, respectively. Accrued interest payable is $698 and $92,313 at March 31, 2016 and 2015, respectively. On December 1, 2015 the Company issued an unsecured, convertible promissory note (the “Convertible Note”) to its sole executive officer, in the original principal amount of $1,955,934, as satisfaction of $1,822,109 of principal and $133,825 of accrued interest outstanding under the Note. Convertible Note Payable On December 1, 2015 the Company issued an unsecured, convertible promissory note (the “Convertible Note”) to its sole executive officer, in the original principal amount of $1,955,934, as satisfaction of $1,822,109 of principal and $133,825 of accrued interest outstanding under the Note described above. The Convertible Note, which carries interest at the rate of 4% per annum, matures on December 1, 2020. The Convertible Note and related accrued interest is convertible into shares of the Company’s common stock at the rate of $0.02 per share, subject to certain restrictions of beneficial ownership. The Company recorded interest expense of $26,150 for the year ended March 31, 2016. Accrued interest payable is $26,150 at March 31, 2016.</t>
  </si>
  <si>
    <t>Notes Payable, Other</t>
  </si>
  <si>
    <t>Notes Payable, Other / Convertible Notes [Abstract]</t>
  </si>
  <si>
    <t>NOTES PAYABLE, OTHER</t>
  </si>
  <si>
    <t>NOTE 3 — NOTES PAYABLE, OTHER On December 1, 2012, the Company entered into Unsecured Line of Credit agreement with an investor. Pursuant to the terms of the agreement, the Company promised to pay the sum up to $500,000, or the total sums advanced, together with accrued interest at the rate of 5% per annum from the date of the advance. The Company had issued nine 5% promissory notes to the investor aggregating $82,975 as of March 31, 2015. The notes matured on December 31, 2014. On December 14, 2015 the stockholder, voluntarily and without consideration, forgave the notes payable of $82,975 plus related accrued interest of $11,172. The aggregate amount of $94,147 has been credited to additional paid in capital.</t>
  </si>
  <si>
    <t>Convertible Notes</t>
  </si>
  <si>
    <t>CONVERTIBLE NOTES</t>
  </si>
  <si>
    <t>NOTE 4 — CONVERTIBLE NOTES At March 31, 2016 and 2015 convertible notes and debentures consisted of the following: March 31, March 31, Convertible notes payable $ - $ 92,500 The Company entered into three convertible notes in August, October and November 2013, as described below. These notes had an outstanding balance of $92,500. On August 31, 2015 the Company and the note holders reached an agreement to settle the outstanding balance of the notes and all related accrued and unpaid interest and penalties for a payment of $70,000. At the time of settlement, accrued interest and penalties aggregated $93,481. The Company has recorded a gain on extinguishment of debt of $115,981 during the year ended March 31, 2016. As a result of the extinguishment of debt, the related derivatives described in Note 5 were also extinguished. An aggregate of $320,011 has been reclassified from derivative liability to additional paid in capital. Note issued on August 28, 2013: On August 28, 2013, the Company issued an 8% convertible promissory note in the aggregate principal amount of $42,500 to an accredited investor (“August 2013 Note”). The note had a maturity date of May 30, 2014. The note was convertible into shares of our common stock at a conversion price of 55% of the average of the three lowest per share market values during the ten trading days immediately preceding a conversion date. We were in default on this convertible note and, accordingly, the Company charged to operations penalty at 50% of unpaid principal and accrued interest on the date of default of $9,886 during the year ended March 31, 2015. The Company recorded interest at 22% from the date of default. The note and accrued interest and penalties were settled on August 31, 2015 pursuant to the agreement described above. During April 2014, $15,000 of principal was converted into 40,000 shares of common stock, with a value of $24,000. The Company recorded a loss on conversion of $1,121 during the year ended March 31, 2015. During the year ended March 31, 2015 the Company recorded amortization of debt discount of $5,454 as interest expense. Note issued on October 2, 2013: On October 2, 2013, the Company issued an 8% convertible promissory note in the aggregate principal amounts of $32,500 to an accredited investor (“October 2013 Note”). The note had a maturity date of July 5, 2014. The note was convertible into shares of common stock at a conversion price of 55% of the average of the three lowest per share market values during the ten trading days immediately preceding a conversion date. We were in default on this convertible note and, accordingly, the Company charged to operations penalty at 50% of unpaid principal and accrued interest on the date of default of $17,233 during the year ended March 31, 2015. The Company recorded interest at 22% from the date of default. The note and accrued interest and penalties were settled on August 31, 2015 pursuant to the agreement described above. During the year ended March 31, 2015 the Company amortized debt discount of $11,304 to current period operations as interest expense. Note issued on November 7, 2013: On November 7, 2013, the Company issued an 8% convertible promissory note in the aggregate principal amount of $42,500 to an accredited investor (“November 2013 Note”). The note had a maturity date of August 12, 2014. The note was convertible into shares of our common stock at a conversion price of 55% of the average of the three lowest per share market values during the ten trading days immediately preceding a conversion date. We were in default on this convertible note and, accordingly, the Company charged to operations penalty at 50% of unpaid principal and accrued interest on the date of default of $22,545 during the year ended March 31, 2015. The Company recorded interest at 22% from the date of default. The note and accrued interest and penalties were settled on August 31, 2015 pursuant to the agreement described above. During the year ended March 31, 2015 the Company amortized debt discount of $20,486 to current period operations as interest expense. Debentures issued on September 10, 2013: On September 10, 2013, the Company entered into securities purchase agreements with accredited investors pursuant to which the investors purchased 12% convertible debentures for aggregate gross proceeds of $501,337, which consisted of $400,000 of cash and the exchange and cancellation of an 8% convertible debenture (bearing principal and interest totaling $101,337) (“September 2013 Debentures”). In connection with the securities purchase agreements and issuance of the September 2013 Debentures, the investors collectively received warrants to purchase an aggregate of 501,337 shares of common stock (“September 2013 Debenture Warrants”). The warrants are exercisable for a period of three years from the date of issuance at an exercise price of $2.50 per share, subject to adjustment. The investors may exercise the warrants on a cashless basis at any time after the date of issuance. In the event the investors exercise the warrants on a cashless basis we will not receive any proceeds. In connection with the above $501,337 of September 2013 Debentures, the Company made certain statements or omissions in
the transaction documents that were incorrect as of the date made. Such statements or omissions resulted in an event of default under the terms of the transaction documents and the September 2013 Debentures. Upon such event of default: (i) the principal and accrued interest balance on the debentures increased to 150% of original face value, (ii) the interest rate increased to 18% (commencing 5 days after the event of default), and (iii) the amounts due under the September 2013 Debentures were accelerated and became immediately due and payable. Accordingly, the Company charged to operations loss on default of convertible note of $250,669 during the year ended March 31, 2014 and increased the principal amount of the September 2013 Debentures to $752,006. During March 2014, the Company repaid $40,000 of principal to the debenture holders. During April and May of 2014, the Company repaid $40,000 of principal to the September 2013 Debentures holders. Additionally, $6,000 of penalty was forgiven. On August 7, 2014 we entered into a settlement agreement and release of claims with the holders of our September 2013 Debentures. At the time of settlement, the aggregate outstanding amount due was $780,513. Pursuant to the settlement we paid an initial payment of $301,337. We additionally owe another $180,000 to be paid over 24 monthly payments beginning on October 10, 2014. In the event we default on any payment under this settlement agreement, we would be subject to substantial penalties and interest, which could have a material adverse effect on the Company’s business and financial condition. We have also extinguished the derivative liability associated with the debentures of $452,075. We have recorded a gain of $751,250 as a result of the debt extinguishment during the year ended March 31, 2015. During the years ended March 31, 2016 and 2015, the Company made payments on the settlement amount aggregating $90,000 and $45,000, respectively.</t>
  </si>
  <si>
    <t>Derivatives</t>
  </si>
  <si>
    <t>Derivatives [Abstract]</t>
  </si>
  <si>
    <t>DERIVATIVES</t>
  </si>
  <si>
    <t>NOTE 5 — DERIVATIVES The Company has identified certain embedded derivatives related to its convertible notes and common stock purchase warrants. Since certain of the notes are convertible into a variable number of shares or have a price reset feature, the conversion features of those debentures are recorded as derivative liabilities. Since the warrants have a price reset feature, they are recorded as derivative liabilities. The accounting treatment of derivative financial instruments requires that the Company record fair value of the derivatives as of the inception date and to adjust to fair value as of each subsequent balance sheet date. August 2013 Note (issued on August 28, 2013): The Company identified embedded derivatives related to the August 2013 Note. These embedded derivatives included certain conversion features. At the inception of the convertible promissory note, the Company determined a fair value of $69,488 of the embedded derivative. The fair value of the embedded derivative was determined using the Black Scholes Model based on the following assumptions: (1) risk free interest rate of 0.11%; (2) dividend yield of 0%; (3) volatility factor of the expected market price of our common stock of 280%; and (4) an expected life of 0.75 year. During April 2014, $15,000 of principal was converted into 40,000 shares of common stock. The derivative liability was reduced by $9,515 as a result of this conversion. During the years ended March 31, 2016 and 2015, we recorded additions to our derivative conversion liabilities related to the conversion feature attributable to interest and penalties accrued during the periods. These additions aggregated $4,708 and $15,761 for the years ended March 31, 2016 and 2015, respectively, which has been charged to interest expense. During the years ended March 31, 2016 and 2015, the Company recorded expense of $7,096 and $10,878, respectively, related to the change in the fair value of the derivative. The fair value of the remaining embedded derivative was $53,312 at March 31, 2015, determined using the Black Scholes Model with the following assumptions: (1) risk free interest rate of 0.02%; (2) dividend yield of 0%; (3) volatility factor of the expected market price of our common stock of 484%; and (4) an expected life of three months. The underlying debt was extinguished on August 31, 2015. The fair value of the remaining embedded derivative was $65,116 at August 31, 2015, determined using the Black Scholes Model with the following assumptions: (1) risk free interest rate of 0.097%; (2) dividend yield of 0%; (3) volatility factor of the expected market price of our common stock of 717%; and (4) an expected life of three months. Upon extinguishment, the derivative value was reclassified to additional paid in capital. September 2013 Debentures (issued on September 10, 2013): The Company identified embedded derivatives related to the September 2013 Debentures, resulting from the price reset features of these instruments. At the inception of the debentures, the Company determined a fair value of $1,086,647 of the embedded derivative. The fair value of the embedded derivative was determined using the Black Scholes Model based on the following assumptions: (1) risk free interest rate of 0.122%; (2) dividend yield of 0%; (3) volatility factor of the expected market price of our common stock of 195%; and (4) an expected life of 1 year. During April and May 2014, the Company repaid $40,000 of principal to the 12% debenture holders. As a result, $30,382 of derivative liability was reclassified to paid-in capital. On August 7, 2014, we entered into a settlement agreement with the debenture holders and the convertible debentures were extinguished. As a result, $452,075 of derivative liability was also extinguished. During the year ended March 31, 2015, the Company recorded $315,860 of income related to the change in the fair value of the derivative. September 2013 Debenture Warrants (issued on September 10, 2013): The Company issued 501,337 September 2013 Debenture Warrants in conjunction with the September 2013 Debentures. The warrants had an initial exercise price of $2.50 per share and a term of three years. The Company identified embedded derivatives related to these 501,337 September 2013 Warrants, resulting from the price reset features of these instruments. As a result, we have classified these instruments as derivative liabilities in the financial statements. In connection with the issuance of these warrants, we have recorded a warrant liability of $796,471, with a corresponding charge to interest expense. The value of the warrant liability was determined using the Black-Scholes method based on the following assumptions: (1) risk free interest rate of 0.875%; (2) dividend yield of 0%; (3) volatility factor of the expected market price of our common stock of 171%; and (4) an expected life of 3 years. The warrants issued with the September 2013 Debentures had been adjusted due to the subsequent issuance of debt. As a result, those warrants totaled 1,253,343 with an exercise price of $1.00. The Company has also recorded an expense of $1,416,749 due to the increase in the fair value of the warrants as a result of the modifications. On August 7, 2014, the warrants were cancelled, in exchange for the issuance of 630,613 shares of our common stock. As a result, $360,529 of derivative liability was reclassified to paid-in capital. During the year ended March 31, 2015, the Company recorded $679,141 of income related to the change in the fair value of the derivative. Compensation Warrants (issued on September 10, 2013): During September 2013 the Company granted 50,134 warrants as compensation for consulting services. The warrants had an initial exercise price of $2.50 per shares and a term of three years. The Company identified embedded derivatives related to these 50,134 September 2013 Compensation Warrants, resulting from the price reset features of these instruments. As a result, we have classified these instruments as derivative liabilities in the financial statements. During the year ended March 31, 2016, the compensation warrants have been adjusted due to the subsequent issuance of debt. As a result, those warrants total 6,266,715 with an exercise price of $0.02. The Company has recorded an expense of $384 due to the increase in the fair value of the warrants as a result of the modifications during the year ended March 31, 2016. During the year ended March 31, 2015, the Company recorded adjustments due to the issuance of equity instruments at a price below the exercise price of the warrants. The Company has recorded an expense of $74,485 due to the increase in the fair value of the warrants as a result of the modifications during the year ended March 31, 2015. During the years ended March 31, 2016 and 2015, the Company recorded income of $22,534 and $155,966, respectively, related to the change in the fair value of the derivative. The fair value of the embedded derivative was $336 at March 31, 2016, determined using the Black Scholes Model with the following assumptions: (1) risk free interest rate of 0.391%; (2) dividend yield of 0%; (3) volatility factor of the expected market price of our common stock of 74%; and (4) an expected life of 0.438 years. October 2013 Note (issued on October 2, 2013): The Company identified embedded derivatives related to the October 2013 Note. These embedded derivatives included certain conversion features. The accounting treatment of derivative financial instruments requires that the Company record the fair value of the derivatives as of the inception date of the note and to adjust the fair value as of each subsequent balance sheet date. At the inception of the note, the Company determined a fair value of $47,967 of the embedded derivative. The fair value of the embedded derivative was determined using the Black Scholes Model based on the following assumptions: (1) risk free interest rate of 0.08%; (2) dividend yield of 0%; (3) volatility factor of the expected market price of our common stock of 196%; and (4) an expected life of 0.75 year. During the years ended March 31, 2016 and 2015, we recorded additions to our derivative conversion liabilities related to the conversion feature attributable to interest and penalties accrued during the period. These additions aggregated $8,208 and $26,564 for the years ended March 31, 2016 and 2015, respectively, which has been charged to interest expense. During the years ended March 31, 2016 and 2015, the Company recorded expense of $12,142 and $26,112, respectively, related to the change in the fair value of the derivative. The fair value of the described embedded derivative of $91,233 at March 31, 2015 was determined using the Black Scholes Model with the following assumptions: (1) risk free interest rate of 0.02%; (2) dividend yield of 0%; (3) volatility factor of the expected market price of our common stock of 484%; and (4) an expected life of three months. The underlying debt was extinguished on August 31, 2015. The fair value of the remaining embedded derivative was $111,583 at August 31, 2015, determined using the Black Scholes Model with the following assumptions: (1) risk free interest rate of 0.097%; (2) dividend yield of 0%; (3) volatility factor of the expected market price of our common stock of 717%; and (4) an expected life of three months. Upon extinguishment, the derivative value was reclassified to additional paid in capital. November 2013 Note (issued on November 7, 2013): The Company identified embedded derivatives related to the November 2013 Note. These embedded derivatives included certain conversion features. The accounting treatment of derivative financial instruments requires that the Company record the fair value of the derivatives as of the inception date of the note and to adjust the fair value as of each subsequent balance sheet date. At the inception of the note, the Company determined a fair value of $62,445 of the embedded derivative. The fair value of the embedded derivative was determined using the Black Scholes Model based on the following assumptions: (1) risk free interest rate of 0.10%; (2) dividend yield of 0%; (3) volatility factor of the expected market price of our common stock of 193%; and (4) an expected life of 0.75 year. During the years ended March 31, 2016 and 2015, we recorded additions to our derivative conversion liabilities related to the conversion feature attributable to interest and penalties accrued during the period. These additions aggregated $10,738 and $31,563, respectively, for the years ended March 31, 2016 and 2015, which has been charged to interest expense. During the years ended March 31, 2016 and 2015, the Company recorded expense of $15,572 and $26,704, respectively, related to the change in the fair value of the derivative. The fair value of the described embedded derivative of $117,002 at March 31, 2015 was determined using the Black Scholes Model with the following assumptions: (1) risk free interest rate of 0.02%; (2) dividend yield of 0%; (3) volatility factor of the expected market price of our common stock of 484%; and (4) an expected life of three months. The underlying debt was extinguished on August 31, 2015. The fair value of the remaining embedded derivative was $143,312 at August 31, 2015, determined using the Black Scholes Model with the following assumptions: (1) risk free interest rate of 0.097%; (2) dividend yield of 0%; (3) volatility factor of the expected market price of our common stock of 717%; and (4) an expected life of three months. Upon extinguishment, the derivative value was reclassified to additional paid in capital.</t>
  </si>
  <si>
    <t>Fair Value of Financial Instruments</t>
  </si>
  <si>
    <t>Fair Value of Financial Instruments [Abstract]</t>
  </si>
  <si>
    <t>FAIR VALUE OF FINANCIAL INSTRUMENTS</t>
  </si>
  <si>
    <t xml:space="preserve">NOTE 6 — FAIR VALUE OF FINANCIAL INSTRUMENTS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that is significant to the fair value measurement. Items recorded or measured
at
fair value on a recurring basis in the accompanying consolidated financial statements consisted of the following items as of March 31, 2016: Fair Value Measurements at March 31, 2016 using: March 31, 2016 Quoted Prices in Active Markets for Identical Assets (Level 1) Significant Other Observable Inputs (Level 2) Significant Unobservable Inputs (Level 3) Liabilities: Debt and Warrant Derivative Liabilities $ 336 - - $ 336 The debt derivative liabilities are measured at fair value using quoted market prices and estimated volatility factors based on historical prices for the Company’s common stock and are classified within Level 3 of the valuation hierarchy. The following table provides a summary of changes in fair value of the Company’s Level 3 derivative liabilities for the years ended March 31, 2016 and 2015: March 31, March 31, 2016 2015 Balance, beginning of year $ 284,033 $ 2,075,434 Additions 24,038 148,375 Extinguished derivative liability (320,011 ) (852,501 ) Change in fair value of derivative liabilities 12,276 (1,087,275 ) $ 336 $ 284,033 </t>
  </si>
  <si>
    <t>Going Concern</t>
  </si>
  <si>
    <t>Going Concern [Abstract]</t>
  </si>
  <si>
    <t>GOING CONCERN</t>
  </si>
  <si>
    <t>NOTE 7 — GOING CONCERN The accompanying consolidated financial statements have been prepared on a going concern basis, which contemplates the realization of assets and the satisfaction of liabilities in the normal course of business. The Company has not yet established any sources of revenue to cover its operating expenses. The Company has not generated any revenue for the period from October 19, 2011 (date of inception) through March 31, 2016. The Company has recurring net losses, an accumulated deficit of $5,316,667 and a working capital deficit (current liabilities exceeded current assets) at March 31, 2016 of $376,731. Additionally, the current development stage of the company and current economic conditions create significant challenges to attaining sufficient funding for the company to continue as a going concern. The Company’s ability to continue existence is dependent upon commencing its planned operations, management’s ability to develop and achieve profitable operations and/or upon obtaining additional financing to carry out its planned business. The Company intends to fund its business development, acquisition endeavors and operations through equity and debt financing arrangements. The Company is dependent upon its majority shareholder and founder to provide financing for working capital purposes. However, there can be no assurance that these arrangements will be sufficient to fund its ongoing capital expenditures, working capital, and other cash requirements. The outcome of these matters cannot be predicted at this time. These matters raise substantial doubt about the Company’s ability to continue as a going concern. The accompanying consolidated financial statements do not include any adjustments that might necessary should the Company be unable to continue as a going concern.</t>
  </si>
  <si>
    <t>Shareholders Equity and Control</t>
  </si>
  <si>
    <t>Shareholders Equity and Control [Abstract]</t>
  </si>
  <si>
    <t>SHAREHOLDERS EQUITY AND CONTROL</t>
  </si>
  <si>
    <t>NOTE 8 — SHAREHOLDERS EQUITY AND CONTROL As a consequence of the issuance of the Convertible Note described in Note 2, the Company, pursuant to a written consent of the board of directors of the Company and a written consent of the majority of the stockholders, approved to increase its authorized common stock capital by amending and restating its Certificate of Incorporation on December 16, 2015 (the “Restated Certificate”). Such Restated Certificate increased the number of the shares of the Company’s authorized common stock, par value $0.0001 per share, from 100,000,000 to 250,000,000 upon its filing. The Company filed the Restated Certificate on December 17, 2015. The Restated Certificate did not in any way affect any issued or outstanding shares of the Company’s common stock or its authorized preferred stock. Preferred stock The Company is authorized to issue 10,000,000 shares of $0.0001 par value preferred stock. As of March 31, 2016 and 2015 the Company has no shares of preferred stock issued and outstanding. Prior to merger with Truli Delaware on March 17, 2015, Truli OK was authorized to issue 5,000,000 shares of preferred stock, par value $0.0001 per share. Common stock The Company is authorized to issue 250,000,000 shares of common stock, par value $0.0001 per share. As of March 31, 2016 and 2015 the Company had 2,553,990 shares of common stock issued and outstanding, respectively. Prior to merger with Truli Delaware on March 17, 2015, Truli OK was authorized to issue 495,000,000 shares of common stock, par value $0.001 per share. On March 17, 2015, the Company completed a one-for-fifty reverse split of its common stock. All references to common stock, share and per share amounts have been retroactively restated to reflect the 1:50 reverse stock split as if it had taken place as of the beginning of the earliest period presented. As a result of the extinguishment of convertible debt on August 31, 2015, extinguished derivative liability in the amount of $320,011 was reclassified to additional paid in capital. On December 14, 2015 a stockholder, voluntarily and without consideration, forgave notes payable of $82,975 plus related accrued interest of $11,172. The aggregate amount of $94,147 has been credited to additional paid in capital. During April 2014, an aggregate of $15,000 of principal related to the August 2013 Note was converted into 40,000 shares of common stock valued at $24,000. On August 7, 2014 we issued 630,613 shares of our common stock in exchange for the cancellation of the 1,253,343 September 2013 Debenture Warrants described in Notes 4 and 5. As a result, $360,529 of derivative liability was reclassified to additional paid-in capital. Stock Options During August and September 2014 we granted a total of 16,000 stock options to two consultants and a director. Of these grants, 11,000 options vested upon grant and 5,000 vested over a six week period. The options have a weighted average exercise price of $0.40 and a weighted average life of 3.52 years. We have recorded an expense of $5,010 related to these options determined using the Black Scholes Model with the following weighted average assumptions: (1) risk free interest rate of 0.875-1.625%; (2) dividend yield of 0%; (3) volatility factor of the expected market price of our common stock of 184-210%; and (4) an expected life of 3.52 years. During October 2014 we granted a total of 3,000 stock options to two consultants. These options vested upon grant. The options have an exercise price of $0.50 and a life of 3 years. We have recorded an expense of $794 related to these options determined using the Black Scholes
Model with the following assumptions: (1) risk free interest rate of 0.875%; (2) dividend yield of 0%; (3) volatility factor of the expected market price of our common stock of 210-211%; and (4) an expected life of 3 years. Common stock to be issued During the year ended March 31, 2014, the Company charged to operations $16,250 as fair value of 11,938 common shares to be issued to a consultant for services rendered. During the year ended March 31, 2015, the consultant waived any claim on the shares, pursuant to a debt settlement agreement. As a result, $16,250 was reclassified to additional paid in capital.</t>
  </si>
  <si>
    <t>Stock Options and Warrants</t>
  </si>
  <si>
    <t>Stock Options and Warrants [Abstract]</t>
  </si>
  <si>
    <t>STOCK OPTIONS AND WARRANTS</t>
  </si>
  <si>
    <t xml:space="preserve">NOTE 9 — STOCK OPTIONS AND WARRANTS Stock options The following table summarizes the changes in options outstanding and the related exercise prices for the shares of the Company’s common stock issued to employees and consultants at March 31, 2016: Options Outstanding Options Exercisable Exercise Prices ($) Number Outstanding Weighted Average Remaining Contractual Life (Years) Weighted Average Exercise Price ($) Number Exercisable Weighted Average Exercise Price $ 0.35 - 0.50 19,000 1.94 $ 0.41 19,000 $ 0.41 $ 8.50 74,040 1.72 $ 8.50 74,040 $ 8.50 Options Outstanding Weighted Average Exercise Price Outstanding at March 31, 2014 74,760 $ 8.50 Granted 19,000 0.41 Exercised - - Expired or canceled (720 ) 8.50 Outstanding at March 31, 2015 93,040 6.85 Granted - - Exercised - - Expired or canceled - - Outstanding at March 31, 2016 93,040 $ 6.85 Warrants The following table summarizes the warrants outstanding and the related exercise prices for the shares of the Company’s common stock at March 31, 2016: Exercise Price Number Outstanding Warrants Outstanding Weighted Average Remaining Contractual Life (years) Weighted Average Exercise price Number Exercisable Warrants Exercisable Weighted Average Exercise Price $ 0.02 6,266,715 0.45 $ 0.02 6,266,715 $ 0.02 Warrant activity for the two years ended March 31, 2016 is as follows: Number of Shares Weighted Average Price Per Share Outstanding at March 31, 2014 1,378,785 $ 1.00 Issued - - Modifications 232,763 0.35 Exercised - - Expired or cancelled (1,253,343 ) (1.00 ) Outstanding at March 31, 2015 358,205 0.35 Issued - - Modifications 5,908,618 0.02 Exercised - - Expired or cancelled (108 ) (0.50 ) Outstanding at March 31, 2016 6,266,715 $ 0.02 </t>
  </si>
  <si>
    <t>Accounts Payable and Accrued Liabilities</t>
  </si>
  <si>
    <t>Accounts Payable and Accrued Liabilities [Abstract]</t>
  </si>
  <si>
    <t>ACCOUNTS PAYABLE AND ACCRUED LIABILITIES</t>
  </si>
  <si>
    <t>NOTE 10 — ACCOUNTS PAYABLE AND ACCRUED LIABILITIES As of March 31, 2016 and 2015, accounts payable and accrued liabilities for the period ending are comprised of the following: March 31, March 31, 2016 2015 Legal and professional fees payable $ 156,742 $ 148,373 Consulting fees payable - 38,500 Accrued interest - 87,975 Other payables 56,050 64,087 $ 212,792 $ 338,935</t>
  </si>
  <si>
    <t>Income Taxes</t>
  </si>
  <si>
    <t>Income Taxes [Abstract]</t>
  </si>
  <si>
    <t>INCOME TAXES</t>
  </si>
  <si>
    <t>NOTE 11 — INCOME TAXES The Company has had losses to date, and therefore has paid no income taxes. There is no temporary timing difference in the recognition of income and expenses for financial reporting and tax purposes, and there is no permanent difference. The Company follows Accounting Standards Codification subtopic 740-10, Income Taxes (“ASC 740-10”)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es of assets and liabilities using enacted tax rates in effect for the year in which the differences are expected to reverse. Temporary differences between taxable income reported for financial reporting purposes and income tax purposes include, but not limited to, accounting for intangibles, debt discounts associated with convertible debt, equity based compensation and depreciation and amortization. At March 31, 2016, the Company has available for federal income tax purposes a net operating loss carry forward of approximately $3,604,000, which expire in the year 2035, that may be used to offset future taxable income. The Company has provided a valuation reserve against the full amount of the net operating loss benefit, since in the opinion of management based upon the earnings history of the Company; it is more likely than not that the benefits will not be realized. Based upon the change in ownership rules under section 382 of the Internal Revenue Code of 1986, if in the future the Company issues common stock or additional equity instruments convertible in common shares which result in an ownership change exceeding the 50% limitation threshold imposed by that section, all of the Company’s net operating losses carry forwards may be significantly limited as to the amount of use in a particular years. All or portion of the remaining valuation allowance may be reduced in future years based on an assessment of earnings sufficient to fully utilize these potential tax benefits. At March 31, 2016 and 2015, the significant components of the deferred tax assets (liabilities) are summarized below: 2016 2015 Deferred tax assets: Net operating loss carryover $ 1,468,000 $ 1,311,000 Valuation allowance (1,468,000 ) (1,311,000 ) Net deferred tax assets $ - $ - Statutory federal income tax rate (35 )% (35 )% State income taxes, net of federal taxes (6 )% (6 )% Valuation allowance 41 % 41 % Effective income tax rate 0 % 0 % The Company has not filed its tax returns for prior years and is in the process of bringing its filings current. Management does not believe that the Company has any material uncertain tax positions requiring recognition or measurement in accordance with the provisions of ASC 740. Accordingly, the adoption of these provisions of ASC 740 did not have a material effect on the Company’s financial statements. The Company’s policy is to record interest and penalties on uncertain tax positions, if any, as income tax expense.</t>
  </si>
  <si>
    <t>Commitments and Contingencies [Abstract]</t>
  </si>
  <si>
    <t>COMMITMENTS AND CONTINGENCIES</t>
  </si>
  <si>
    <t>NOTE 12 — COMMITMENTS AND CONTINGENCIES The Company is subject to legal proceedings and claims from time to time which arise in the ordinary course of its business. Although occasional adverse decisions or settlements may occur, the Company believes that the final disposition of such matters should not have a material adverse effect on its consolidated financial position, results of operations or liquidity.</t>
  </si>
  <si>
    <t>Subsequent Events</t>
  </si>
  <si>
    <t>Subsequent Events [Abstract]</t>
  </si>
  <si>
    <t>SUBSEQUENT EVENTS</t>
  </si>
  <si>
    <t xml:space="preserve">NOTE 13 — SUBSEQUENT EVENTS On April 13, 2016, the Company granted an option to purchase 100,000 shares of common stock as compensation pursuant to an employment agreement with our vice-president. We valued the option at approximately $750. The option has an exercise price of $0.02 per share, a term of five years and vests quarterly over a two year period from April 13, 2016. </t>
  </si>
  <si>
    <t>Organization and Summary of Significant Accounting Policies (Policies)</t>
  </si>
  <si>
    <t>General</t>
  </si>
  <si>
    <t>General Truli Media Group, Inc., headquartered in Beverly Hills, California, is focused on the on-demand media and social networking markets. Truli, with a website and multi-screen platform, has commenced operations as an aggregator of family-friendly, faith-based Christian content, media, music and Internet Protocol Television (“IPTV”) programming. From its inception (October 19, 2011) through the date of these consolidated financial statements, the Company has not generated any revenues and has incurred significant expenses. The Company is in the process of attempting to raise additional debt or equity capital to support the completion of its development activities. Consequently, its operations are subject to all the risks and uncertainties inherent in the establishment of a new business enterprise, including failing to secure additional funding to carry out the Company’s business plan.</t>
  </si>
  <si>
    <t>Merger and Reverse Stock Split</t>
  </si>
  <si>
    <t>Merger and Reverse Stock Split Truli Media Group, Inc. (“Truli OK”), formerly known as SA Recovery Corp., was incorporated on July 28, 2008 in the State of Oklahoma. On March 17, 2015 (“Effective Date”), Truli OK effected a merger with its newly formed wholly-owned subsidiary, Truli Media Group, Inc., a Delaware corporation (“TMG”, “Truli” or, the “Company”) for the purposes of changing its state of incorporation to Delaware (the “Merger”). On the Effective Date, Truli OK also completed a reverse stock split as described below. Prior to the Merger, Truli OK was the sole stockholder of TMG. Upon completion of the Merger, TMG will be the surviving entity. The Merger was effected through an agreement and plan of merger (“Merger Agreement”). The Merger, including the Merger Agreement, was approved by the board of directors of the Company and a majority of the outstanding capital stock pursuant to a written consent of the stockholders. A certificate of merger was filed with both the Oklahoma Secretary of State and the Delaware Secretary of State on February 27, 2015. As a result of the Merger, the Company is subject to the certificate of incorporation and bylaws of TMG and shall be further governed by the Delaware General Corporation Law. On the Effective Date, every fifty shares of Truli OK’s issued and outstanding common stock (“Common Stock”) was converted into one share of TMG common stock (“TMG Stock”) (the “Stock Split”). Every option and right to acquire Truli OK’s Common Stock and every outstanding warrant or right outstanding to purchase Truli OK’s Common Stock was automatically converted into options, warrants and rights to purchase TMG Stock whereby each option, warrant or right to purchase fifty shares of Common Stock was converted into an option, warrant or right to purchase one share of TMG Stock at 5,000% of the applicable exercise, conversion or strike price of such converted securities. The stockholders of the Company received no fractional shares of TMG and instead had every fractional share, option, warrant or right to purchase TMG Stock rounded up to the next whole number. Additionally, all debts and obligations of Truli OK were assumed by TMG. All references to common stock, share and per share amounts have been retroactively restated to reflect the 1:50 reverse stock split as if it had taken place as of the beginning of the earliest period presented.</t>
  </si>
  <si>
    <t>Cash and Cash Equivalents</t>
  </si>
  <si>
    <t>Cash and Cash Equivalents The Company considers all short-term highly liquid investments with a remaining maturity at the date of purchase of three months or less to be cash equivalent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Included in these estimates are assumptions about assumptions used to calculate beneficial conversion of convertible notes payable, deferred income tax asset valuation allowances, and valuation of derivative liabilities.</t>
  </si>
  <si>
    <t>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 or benefit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relate primarily to stock based compensation basis differences. As of March 31, 2016 and 2015, the Company has provided a 100% valuation against the deferred tax benefits.</t>
  </si>
  <si>
    <t>Earnings (Loss) Per Share</t>
  </si>
  <si>
    <t xml:space="preserve">Earnings (Loss) Per Share The Company follows ASC 260, “Earnings Per Share” for calculating the basic and diluted earnings (loss) per share. Basic earnings (loss) per share are computed by dividing earnings (loss) available to common shareholders by the weighted-average number of common shares outstanding. Diluted earnings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Common share equivalents are excluded from the diluted earnings (loss) per share computation if their effect is anti-dilutive. There were 105,463,984 and 4,365,824 outstanding common share equivalents at March 31, 2016 and 2015, respectively. March 31, March 31, 2016 2015 Options 93,040 93,040 Warrants 6,266,715 358,205 Convertible notes payable 99,104,229 3,914,579 105,463,984 4,365,824 </t>
  </si>
  <si>
    <t>Web-site Development Costs</t>
  </si>
  <si>
    <t>Web-site Development Costs The Company has elected to expense web-site development costs as incurred.</t>
  </si>
  <si>
    <t>Research and Development</t>
  </si>
  <si>
    <t>Research and Development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t>
  </si>
  <si>
    <t>Fair Value</t>
  </si>
  <si>
    <t>Fair Value Accounting Standards Codification subtopic 825-10, Financial Instruments (“ASC 825-10”) requires disclosure of the fair value of certain financial instruments. The carrying amount reported in the consolidated balance sheet for accounts payable and accrued expenses and notes payable approximates fair value because of the immediate or short-term maturity of these financial instruments.</t>
  </si>
  <si>
    <t>Convertible Instruments</t>
  </si>
  <si>
    <t>Convertible Instruments The Company evaluates and accounts for conversion options embedded in its convertible instruments in accordance with professional standards for “Accounting for Derivative Instruments and Hedging Activities”. Professional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t>
  </si>
  <si>
    <t>Stock-Based Compensation</t>
  </si>
  <si>
    <t>Stock-Based Compensation The Company utilizes the Black-Scholes option-pricing model to determine fair value of options and warrants granted as stock-based compensation, which requires us to make judgments relating to the inputs required to be included in the model. In this regard, the expected volatility is based on the historical price volatility of the Company’s common stock. The dividend yield represents the Company’s anticipated cash dividend on common stock over the expected life of the stock options. The U.S. Treasury bill rate for the expected life of the stock options is utilized to determine the risk-free interest rate. The expected term of stock options represents the period of time the stock options granted are expected to be outstanding.</t>
  </si>
  <si>
    <t>Recently Issued Accounting Pronouncements</t>
  </si>
  <si>
    <t>Recently Issued Accounting Pronouncements With the exception of those discussed below, there have not been any recent changes in accounting pronouncements and Accounting Standards Update (ASU) issued by the Financial Accounting Standards Board (FASB) during the year ended March 31, 2016 that are of significance or potential significance to the Company. In May 2014, the Financial Accounting Standards Board (“FASB”) issued Accounting Standards Update (“ASU”) No. 2014-09, Revenue from Contracts with Customers (Topic 606) (“ASU No. 2014-09”). ASU No. 2014-09 supersedes the previous revenue recognition requirements, along with most existing industry-specific guidance. The guidance requires an entity to review contracts in five steps: 1) identify the contract, 2) identify performance obligations, 3) determine the transaction price, 4) allocate the transaction price, and 5) recognize revenue. The new standard will result in enhanced disclosures regarding the nature, amount, timing, and uncertainty of revenue arising from contracts with customers. In August 2015, the FASB issued guidance approving a one-year deferral, making the standard effective for reporting periods beginning after December 15, 2017, with early adoption permitted only for reporting periods beginning after December 15, 2016. In March 2016, the FASB issued guidance to clarify the implementation guidance on principal versus agent considerations for reporting revenue gross rather than net, with the same deferred effective date. In April 2016, the FASB issued guidance to clarify the identification of performance obligations and licensing arrangements. The Company has not determined the impact of adopting ASU No. 2014-09 on our consolidated financial statements and currently plan to complete our evaluation by late 2017. In August 2014, the FASB issued ASU No. 2014-15, Presentation of Financial Statements, Going Concern (Subtopic 205-40) which requires management to evaluate on a regular basis whether any conditions or events have arisen that could raise substantial doubt about the entity's ability to continue as a going concern. The guidance 1) provides a definition for the term “substantial doubt,” 2) requires an evaluation every reporting period, interim periods included, 3) provides principles for considering the mitigating effect of management's plans to alleviate the substantial doubt, 4) requires certain disclosures if the substantial doubt is alleviated as a result of management's plans, 5) requires an express statement, as well as other disclosures, if the substantial doubt is not alleviated, and 6) requires an assessment period of one year from the date the financial statements are issued. The standard is effective for the annual reporting period beginning after December 31, 2016. Early adoption is permitted. The Company is currently evaluating the impact, if any, that this new accounting pronouncement will have on its financial statements. In November 2015, the FASB issued ASU No. 2015-17, Income Taxes, or ASU No. 2015-17. To simplify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The amendments in this Update are effective for financial statements issued for annual periods beginning after December 15, 2016, and interim periods within those annual periods. Earlier application is permitted. The amendments in this Update may be applied either prospectively to all deferred tax liabilities and assets or retrospectively to all periods presented. We are currently evaluating the impact of adopting ASU No. 2015-17 on our consolidated financial statements.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We are currently evaluating the impact of adopting ASU No. 2016-02 on our consolidated financial statements. In March 2016, the FASB issued ASU 2016-08, Revenue from Contracts with Customers (Topic 606): Principal versus Agent Considerations (Reporting Revenue Gross versus Net) that clarifies how to apply revenue recognition guidance related to whether an entity is a principal or an agent. ASU 2016-08 clarifies that the analysis must focus on whether the entity has control of the goods or services before they are transferred to the customer and provides additional guidance about how to apply the control principle when services are provided and when goods or services are combined with other goods or services. The effective date for ASU 2016-08 is the same as the effective date of ASU 2014-09 as amended by ASU 2015-14, for annual reporting periods beginning after December 15, 2017, including interim periods within those years. The Company has not yet determined the impact of ASU 2016-08 on its consolidated financial statements. In March 2016, the FASB issued ASU No. 2016-09, Compensation – Stock Compensation, or ASU No. 2016-09. The areas for simplification in this Update involve several aspects of the accounting for share-based payment transactions, including the income tax consequences, classification of awards as either equity or liabilities, and classification on the statement of cash flows. For public entities, the amendments in this Update are effective for annual periods beginning after December 15, 2016, and interim periods within those annual periods. Early adoption is permitted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We are currently evaluating the impact of adopting ASU No. 2016-09 on our consolidated financial statements. In April 2016, the FASB issued ASU 2016-10, Revenue from Contracts with Customers (Topic 606): Identifying Performance Obligations and Licensing, which provides further guidance on identifying performance obligations and improves the operability and understandability of licensing implementation guidance. The effective date for ASU 2016-10 is the same as the effective date of ASU 2014-09 as amended by ASU 2015-14, for annual reporting periods beginning after December 15, 2017, including interim periods within those years. The Company has not yet determined the impact of ASU 2016-10 on its consolidated financial statements.</t>
  </si>
  <si>
    <t>Organization and Summary of Significant Accounting Policies (Tables)</t>
  </si>
  <si>
    <t>Schedule of Earnings (Loss) Per Share</t>
  </si>
  <si>
    <t xml:space="preserve"> March 31, March 31, 2016 2015 Options 93,040 93,040 Warrants 6,266,715 358,205 Convertible notes payable 99,104,229 3,914,579 105,463,984 4,365,824 </t>
  </si>
  <si>
    <t>Convertible Notes (Tables)</t>
  </si>
  <si>
    <t>Schedule of convertible notes</t>
  </si>
  <si>
    <t xml:space="preserve"> March 31, March 31, Convertible notes payable $ - $ 92,500 </t>
  </si>
  <si>
    <t>Fair Value of Financial Instruments (Tables)</t>
  </si>
  <si>
    <t>Schedule of fair value of on recurring basis in accompanying consolidated financial statements</t>
  </si>
  <si>
    <t xml:space="preserve"> Fair Value Measurements at March 31, 2016 using: March 31, 2016 Quoted Prices in Active Markets for Identical Assets (Level 1) Significant Other Observable Inputs (Level 2) Significant Unobservable Inputs (Level 3) Liabilities: Debt and Warrant Derivative Liabilities $ 336 - - $ 336</t>
  </si>
  <si>
    <t>Summary of changes in fair value of the Company's Level 3 derivative liabilities</t>
  </si>
  <si>
    <t xml:space="preserve"> March 31, March 31, 2016 2015 Balance, beginning of year $ 284,033 $ 2,075,434 Additions 24,038 148,375 Extinguished derivative liability (320,011 ) (852,501 ) Change in fair value of derivative liabilities 12,276 (1,087,275 ) $ 336 $ 284,033 </t>
  </si>
  <si>
    <t>Stock Options and Warrants (Tables)</t>
  </si>
  <si>
    <t>Summary of the changes in options outstanding and related prices for shares of company's common stock issued to employees and consultants under stock option plan</t>
  </si>
  <si>
    <t xml:space="preserve"> Options Outstanding Options Exercisable Exercise Prices ($) Number Outstanding Weighted Average Remaining Contractual Life (Years) Weighted Average Exercise Price ($) Number Exercisable Weighted Average Exercise Price $ 0.35 - 0.50 19,000 1.94 $ 0.41 19,000 $ 0.41 $ 8.50 74,040 1.72 $ 8.50 74,040 $ 8.50 </t>
  </si>
  <si>
    <t>Summary of stock option activity</t>
  </si>
  <si>
    <t xml:space="preserve"> Options Outstanding Weighted Average Exercise Price Outstanding at March 31, 2014 74,760 $ 8.50 Granted 19,000 0.41 Exercised - - Expired or canceled (720 ) 8.50 Outstanding at March 31, 2015 93,040 6.85 Granted - - Exercised - - Expired or canceled - - Outstanding at March 31, 2016 93,040 $ 6.85 </t>
  </si>
  <si>
    <t>Schedule of changes in warrants outstanding</t>
  </si>
  <si>
    <t xml:space="preserve">Exercise Price Number Outstanding Warrants Outstanding Weighted Average Remaining Contractual Life (years) Weighted Average Exercise price Number Exercisable Warrants Exercisable Weighted Average Exercise Price $ 0.02 6,266,715 0.45 $ 0.02 6,266,715 $ 0.02 </t>
  </si>
  <si>
    <t>Schedule of warrants issuance activity</t>
  </si>
  <si>
    <t xml:space="preserve"> Number of Shares Weighted Average Price Per Share Outstanding at March 31, 2014 1,378,785 $ 1.00 Issued - - Modifications 232,763 0.35 Exercised - - Expired or cancelled (1,253,343 ) (1.00 ) Outstanding at March 31, 2015 358,205 0.35 Issued - - Modifications 5,908,618 0.02 Exercised - - Expired or cancelled (108 ) (0.50 ) Outstanding at March 31, 2016 6,266,715 $ 0.02 </t>
  </si>
  <si>
    <t>Accounts Payable and Accrued Liabilities (Tables)</t>
  </si>
  <si>
    <t>Summary of accounts payable and accrued liabilities</t>
  </si>
  <si>
    <t xml:space="preserve"> March 31, March 31, 2016 2015 Legal and professional fees payable $ 156,742 $ 148,373 Consulting fees payable - 38,500 Accrued interest - 87,975 Other payables 56,050 64,087 $ 212,792 $ 338,935 </t>
  </si>
  <si>
    <t>Income Taxes (Tables)</t>
  </si>
  <si>
    <t>Schedule of deferred tax assets (liabilities)</t>
  </si>
  <si>
    <t xml:space="preserve"> 2016 2015 Deferred tax assets: Net operating loss carryover $ 1,468,000 $ 1,311,000 Valuation allowance (1,468,000 ) (1,311,000 ) Net deferred tax assets $ - $ - Statutory federal income tax rate (35 )% (35 )% State income taxes, net of federal taxes (6 )% (6 )% Valuation allowance 41 % 41 % Effective income tax rate 0 % 0 %</t>
  </si>
  <si>
    <t>Organization and Summary of Significant Accounting Policies (Details) - shares</t>
  </si>
  <si>
    <t>Option Indexed to Issuer's Equity [Line Items]</t>
  </si>
  <si>
    <t>Common shares equivalents, outstanding</t>
  </si>
  <si>
    <t>Convertible Notes Payable [Member]</t>
  </si>
  <si>
    <t>Warrants [Member]</t>
  </si>
  <si>
    <t>Options [Member]</t>
  </si>
  <si>
    <t>Organization and Summary of Significant Accounting Policies (Details Textual) - shares</t>
  </si>
  <si>
    <t>1 Months Ended</t>
  </si>
  <si>
    <t>Mar. 17, 2015</t>
  </si>
  <si>
    <t>Organization and Summary of Significant Accounting Policies (Textual)</t>
  </si>
  <si>
    <t>Percentage of valuation against deferred tax benefits</t>
  </si>
  <si>
    <t>100.00%</t>
  </si>
  <si>
    <t>Reverse stock split description</t>
  </si>
  <si>
    <t>Every option and right to acquire Truli OK's Common Stock and every outstanding warrant or right outstanding to purchase Truli OK's Common Stock was automatically converted into options, warrants and rights to purchase TMG Stock whereby each option, warrant or right to purchase fifty shares of Common Stock was converted into an option, warrant or right to purchase one share of TMG Stock at 5,000% of the applicable exercise, conversion or strike price of such converted securities. The stockholders of the Company received no fractional shares of TMG and instead had every fractional share, option, warrant or right to purchase TMG Stock rounded up to the next whole number. Additionally, all debts and obligations of Truli OK were assumed by TMG.</t>
  </si>
  <si>
    <t>Common Stock [Member]</t>
  </si>
  <si>
    <t>1:50 reverse stock split</t>
  </si>
  <si>
    <t>Stock split description</t>
  </si>
  <si>
    <t>1:50</t>
  </si>
  <si>
    <t>Notes Payable, Related Party (Details) - USD ($)</t>
  </si>
  <si>
    <t>Dec. 01, 2015</t>
  </si>
  <si>
    <t>Notes Payable, Related Party (Textual)</t>
  </si>
  <si>
    <t>Unsecured note payable to officers</t>
  </si>
  <si>
    <t>Operations interest expense</t>
  </si>
  <si>
    <t>Convertible Note original principal amount</t>
  </si>
  <si>
    <t>Convertible note principal amount</t>
  </si>
  <si>
    <t>Accrued interest</t>
  </si>
  <si>
    <t>Accrued interest payable</t>
  </si>
  <si>
    <t>Notes Payable [Member]</t>
  </si>
  <si>
    <t>Stated Interest rate</t>
  </si>
  <si>
    <t>4.00%</t>
  </si>
  <si>
    <t>Maturity date</t>
  </si>
  <si>
    <t>Dec. 1,
		2020</t>
  </si>
  <si>
    <t>Convertible debt instrument conversion price</t>
  </si>
  <si>
    <t>Notes Payable, Other (Details) - USD ($)</t>
  </si>
  <si>
    <t>Dec. 01, 2012</t>
  </si>
  <si>
    <t>Dec. 14, 2015</t>
  </si>
  <si>
    <t>Aug. 31, 2015</t>
  </si>
  <si>
    <t>Notes Payable Long Term (Textual)</t>
  </si>
  <si>
    <t>Promissory notes, Description</t>
  </si>
  <si>
    <t>Issued nine 5% promissory notes to the investor</t>
  </si>
  <si>
    <t>Notes payable to investor</t>
  </si>
  <si>
    <t>Aggregate amount of credited to additional paid in capital</t>
  </si>
  <si>
    <t>Notes payable</t>
  </si>
  <si>
    <t>Unsecured Line of Credit agreement [Member]</t>
  </si>
  <si>
    <t>Maximum amount promised to pay by company</t>
  </si>
  <si>
    <t>Accrued interest rate</t>
  </si>
  <si>
    <t>5.00%</t>
  </si>
  <si>
    <t>Dec. 31,
		2014</t>
  </si>
  <si>
    <t>Convertible Notes (Details) - USD ($)</t>
  </si>
  <si>
    <t>Convertible notes payable</t>
  </si>
  <si>
    <t>Convertible Notes (Details Textual) - USD ($)</t>
  </si>
  <si>
    <t>Aug. 07, 2014</t>
  </si>
  <si>
    <t>Nov. 07, 2013</t>
  </si>
  <si>
    <t>Oct. 02, 2013</t>
  </si>
  <si>
    <t>Sep. 10, 2013</t>
  </si>
  <si>
    <t>May 31, 2014</t>
  </si>
  <si>
    <t>Apr. 30, 2014</t>
  </si>
  <si>
    <t>Aug. 28, 2013</t>
  </si>
  <si>
    <t>Mar. 31, 2014</t>
  </si>
  <si>
    <t>Convertible Notes (Textual)</t>
  </si>
  <si>
    <t>Notes payable including all related accrued and unpaid interest and penalties</t>
  </si>
  <si>
    <t>Settlement of accrued interest and penalties</t>
  </si>
  <si>
    <t>Extinguished liability reclassified to additional paid in capital</t>
  </si>
  <si>
    <t>Amortization of debt discount</t>
  </si>
  <si>
    <t>August 2013 Note [Member]</t>
  </si>
  <si>
    <t>Interest rate</t>
  </si>
  <si>
    <t>8.00%</t>
  </si>
  <si>
    <t>Aggregate principal amount</t>
  </si>
  <si>
    <t>May 30,
		2014</t>
  </si>
  <si>
    <t>Debt conversion, Description</t>
  </si>
  <si>
    <t>The note was convertible into shares of our common stock at a conversion price of 55% of the average of the three lowest per share market values during the ten trading days immediately preceding a conversion date. We were in default on this convertible note and, accordingly, the Company charged to operations penalty at 50% of unpaid principal and accrued interest.</t>
  </si>
  <si>
    <t>Convertible note, Default amount</t>
  </si>
  <si>
    <t>Interest rate from date of default</t>
  </si>
  <si>
    <t>22.00%</t>
  </si>
  <si>
    <t>Loss on conversion of debt</t>
  </si>
  <si>
    <t>October 2013 Note [Member]</t>
  </si>
  <si>
    <t>Jul. 5,
		2014</t>
  </si>
  <si>
    <t>The note was convertible into shares of common stock at a conversion price of 55% of the average of the three lowest per share market values during the ten trading days immediately preceding a conversion date. We were in default on this convertible note and, accordingly, the Company charged to operations penalty at 50% of unpaid principal and accrued interest.</t>
  </si>
  <si>
    <t>November 2013 Note [Member]</t>
  </si>
  <si>
    <t>Aug. 12,
		2014</t>
  </si>
  <si>
    <t>September 2013 Debentures [Member]</t>
  </si>
  <si>
    <t>12.00%</t>
  </si>
  <si>
    <t>Warrants exercise price</t>
  </si>
  <si>
    <t>Proceeds from cancellation of debentures</t>
  </si>
  <si>
    <t>Gross proceeds from convertible notes</t>
  </si>
  <si>
    <t>Debt instrument, Description</t>
  </si>
  <si>
    <t>(i) the principal and accrued interest balance on the debentures increased to 150% of original face value, (ii) the interest rate increased to 18% (commencing 5 days after the event of default), and (iii) the amounts due under the September 2013 Debentures were accelerated and became immediately due and payable.</t>
  </si>
  <si>
    <t>Forgiveness of debt</t>
  </si>
  <si>
    <t>Warrants to purchase of common stock</t>
  </si>
  <si>
    <t>Term of warrants</t>
  </si>
  <si>
    <t>3 years</t>
  </si>
  <si>
    <t>Debt instrument intial payment</t>
  </si>
  <si>
    <t>Additional borrowings</t>
  </si>
  <si>
    <t>Derivatives (Details) - USD ($)</t>
  </si>
  <si>
    <t>Derivatives (Textual)</t>
  </si>
  <si>
    <t>Repayments of Debt</t>
  </si>
  <si>
    <t>August 2013 Note issued on August 28, 2013 [Member]</t>
  </si>
  <si>
    <t>August 2013 Note issued on August 28, 2013 [Member] | Debt [Member]</t>
  </si>
  <si>
    <t>Fair value of embedded derivative</t>
  </si>
  <si>
    <t>Risk free rate</t>
  </si>
  <si>
    <t>0.097%</t>
  </si>
  <si>
    <t>0.11%</t>
  </si>
  <si>
    <t>0.02%</t>
  </si>
  <si>
    <t>Dividend yield</t>
  </si>
  <si>
    <t>0.00%</t>
  </si>
  <si>
    <t>Volatility</t>
  </si>
  <si>
    <t>717.00%</t>
  </si>
  <si>
    <t>280.00%</t>
  </si>
  <si>
    <t>484.00%</t>
  </si>
  <si>
    <t>Expected term</t>
  </si>
  <si>
    <t>3 months</t>
  </si>
  <si>
    <t>9 months</t>
  </si>
  <si>
    <t>Reduction in derivative liability</t>
  </si>
  <si>
    <t>Convertible debt interest expense</t>
  </si>
  <si>
    <t>Gain on change in fair value of derivative liability</t>
  </si>
  <si>
    <t>September 2013 Debentures issued on September 10, 2013 [Member]</t>
  </si>
  <si>
    <t>September 2013 Debentures issued on September 10, 2013 [Member] | Debt [Member]</t>
  </si>
  <si>
    <t>0.122%</t>
  </si>
  <si>
    <t>195.00%</t>
  </si>
  <si>
    <t>1 year</t>
  </si>
  <si>
    <t>September 2013 Debenture Warrants issued on September 10, 2013 [Member] | Debt [Member]</t>
  </si>
  <si>
    <t>0.875%</t>
  </si>
  <si>
    <t>171.00%</t>
  </si>
  <si>
    <t>Warrants issued</t>
  </si>
  <si>
    <t>Issuance shares of common stock in exchange for the cancellation</t>
  </si>
  <si>
    <t>Expenses incurred due to fair value increment</t>
  </si>
  <si>
    <t>Compensation Warrants issued on September 10, 2013 [Member] | Debt [Member]</t>
  </si>
  <si>
    <t>0.391%</t>
  </si>
  <si>
    <t>74.00%</t>
  </si>
  <si>
    <t>5 months 8 days</t>
  </si>
  <si>
    <t>Expense due to increase in fair value of warrants</t>
  </si>
  <si>
    <t>October 2013 Note issued on October 2, 2013 [Member] | Debt [Member]</t>
  </si>
  <si>
    <t>0.08%</t>
  </si>
  <si>
    <t>196.00%</t>
  </si>
  <si>
    <t>November 2013 Note issued on November 7, 2013 [Member] | Debt [Member]</t>
  </si>
  <si>
    <t>0.10%</t>
  </si>
  <si>
    <t>193.00%</t>
  </si>
  <si>
    <t>Fair Value of Financial Instruments (Details) - USD ($)</t>
  </si>
  <si>
    <t>Fair Value, Option, Qualitative Disclosures Related to Election [Line Items]</t>
  </si>
  <si>
    <t>Debt and Warrant Derivative Liabilities</t>
  </si>
  <si>
    <t>Quoted Prices in Active Markets for Identical Assets (Level 1) [Member]</t>
  </si>
  <si>
    <t>Significant Other Observable Inputs (Level 2) [Member]</t>
  </si>
  <si>
    <t>Significant Unobservable Inputs (Level 3) [Member]</t>
  </si>
  <si>
    <t>Fair Value of Financial Instruments (Details 1) - USD ($)</t>
  </si>
  <si>
    <t>Balance, ending of the year</t>
  </si>
  <si>
    <t>Fair Value, Inputs, Level 3 [Member]</t>
  </si>
  <si>
    <t>Balance, beginning of year</t>
  </si>
  <si>
    <t>Additions</t>
  </si>
  <si>
    <t>Change in fair value of derivative liabilities</t>
  </si>
  <si>
    <t>Going Concern (Details) - USD ($)</t>
  </si>
  <si>
    <t>Going Concern (Textual)</t>
  </si>
  <si>
    <t>Working capital deficit</t>
  </si>
  <si>
    <t>Shareholders Equity and Control (Details) - USD ($)</t>
  </si>
  <si>
    <t>Oct. 31, 2014</t>
  </si>
  <si>
    <t>Sep. 30, 2014</t>
  </si>
  <si>
    <t>Dec. 16, 2015</t>
  </si>
  <si>
    <t>Shareholders Equity and Control (Textual)</t>
  </si>
  <si>
    <t>Reverse Stock Split, Description</t>
  </si>
  <si>
    <t>Stock option granted consultants and a director</t>
  </si>
  <si>
    <t>Exercise price</t>
  </si>
  <si>
    <t>Common stock issued for services</t>
  </si>
  <si>
    <t>Common stock issued for services, shares</t>
  </si>
  <si>
    <t>Common stock debt conversion</t>
  </si>
  <si>
    <t>Minimum [Member]</t>
  </si>
  <si>
    <t>Maximum [Member]</t>
  </si>
  <si>
    <t>Consultant [Member]</t>
  </si>
  <si>
    <t>Employee Stock Option [Member]</t>
  </si>
  <si>
    <t>Expected life years</t>
  </si>
  <si>
    <t>3 years 6 months 7 days</t>
  </si>
  <si>
    <t>Stock options expense determined</t>
  </si>
  <si>
    <t>Risk free interest rate</t>
  </si>
  <si>
    <t>Expected dividend rate</t>
  </si>
  <si>
    <t>Employee Stock Option [Member] | Minimum [Member]</t>
  </si>
  <si>
    <t>Expected volatality rate</t>
  </si>
  <si>
    <t>210.00%</t>
  </si>
  <si>
    <t>184.00%</t>
  </si>
  <si>
    <t>Employee Stock Option [Member] | Maximum [Member]</t>
  </si>
  <si>
    <t>1.625%</t>
  </si>
  <si>
    <t>211.00%</t>
  </si>
  <si>
    <t>Weighted average life</t>
  </si>
  <si>
    <t>Employee Stock Option [Member] | Director [Member]</t>
  </si>
  <si>
    <t>Stock option vested consultants and a director</t>
  </si>
  <si>
    <t>Employee Stock Option [Member] | Consultant [Member]</t>
  </si>
  <si>
    <t>Cancellation of debenture warrants</t>
  </si>
  <si>
    <t>Preferred Stock [Member]</t>
  </si>
  <si>
    <t>Stock Options and Warrants (Details) - $ / shares</t>
  </si>
  <si>
    <t>Summary of the changes in options outstanding and related prices for shares of Company's common stock issued to employees and consultants under stock option plan</t>
  </si>
  <si>
    <t>Options Outstanding Number Outstanding</t>
  </si>
  <si>
    <t>Options Outstanding Weighted Average Exercise Price ($)</t>
  </si>
  <si>
    <t>0.35 - 0.50 [Member]</t>
  </si>
  <si>
    <t>Options Outstanding Weighted Average Remaining Contractual Life (Years)</t>
  </si>
  <si>
    <t>1 year 11 months 9 days</t>
  </si>
  <si>
    <t>Options Exercisable Number Exercisable</t>
  </si>
  <si>
    <t>Options Exercisable Weighted Average Exercise Price</t>
  </si>
  <si>
    <t>0.35 - 0.50 [Member] | Maximum [Member]</t>
  </si>
  <si>
    <t>Options Outstanding Exercise Prices ($)</t>
  </si>
  <si>
    <t>0.35 - 0.50 [Member] | Minimum [Member]</t>
  </si>
  <si>
    <t>8.50 [Member]</t>
  </si>
  <si>
    <t>1 year 8 months 19 days</t>
  </si>
  <si>
    <t>Stock Options and Warrants (Details 1) - $ / shares</t>
  </si>
  <si>
    <t>Option Outstanding Beginning</t>
  </si>
  <si>
    <t>Options Outstanding Granted</t>
  </si>
  <si>
    <t>Options Outstanding Exercised</t>
  </si>
  <si>
    <t>Options Outstanding Expired or canceled</t>
  </si>
  <si>
    <t>Option Outstanding Ending</t>
  </si>
  <si>
    <t>Weighted Average Exercise Price Outstanding Beginning</t>
  </si>
  <si>
    <t>Weighted Average Exercise Price Granted</t>
  </si>
  <si>
    <t>Weighted Average Exercise Price Exercised</t>
  </si>
  <si>
    <t>Weighted Average Exercise Price Expired or canceled</t>
  </si>
  <si>
    <t>Weighted Average Exercise Price Outstanding Ending</t>
  </si>
  <si>
    <t>Stock Options and Warrants (Details 2) - Warrant [Member] - $ / shares</t>
  </si>
  <si>
    <t>Schedule Of Changes In Warrants Outstanding [Abstract]</t>
  </si>
  <si>
    <t>Exercise Price</t>
  </si>
  <si>
    <t>Number Outstanding</t>
  </si>
  <si>
    <t>Warrants Outstanding Weighted Average Remaining Contractual Life (years)</t>
  </si>
  <si>
    <t>5 months 12 days</t>
  </si>
  <si>
    <t>Weighted Average Exercise Price</t>
  </si>
  <si>
    <t>Number Exercisable</t>
  </si>
  <si>
    <t>Warrants Exercisable Weighted Average Exercise Price</t>
  </si>
  <si>
    <t>Stock Options and Warrants (Details 3) - Warrant [Member] - $ / shares</t>
  </si>
  <si>
    <t>Schedule Of Warrant Issuance [Abstract]</t>
  </si>
  <si>
    <t>Outstanding, Beginning</t>
  </si>
  <si>
    <t>Issued</t>
  </si>
  <si>
    <t>Modifications</t>
  </si>
  <si>
    <t>Exercised</t>
  </si>
  <si>
    <t>Expired or cancelled</t>
  </si>
  <si>
    <t>Outstanding, Ending</t>
  </si>
  <si>
    <t>Weighted Average Price Per Share, Outstanding Beginning</t>
  </si>
  <si>
    <t>Weighted Average Price Per Share, Issued</t>
  </si>
  <si>
    <t>Weighted Average Price Per Share, Modifications</t>
  </si>
  <si>
    <t>Weighted Average Price Per Share, Exercised</t>
  </si>
  <si>
    <t>Weighted Average Price Per Share, Expired or cancelled</t>
  </si>
  <si>
    <t>Weighted Average Price Per Share, Outstanding Ending</t>
  </si>
  <si>
    <t>Accounts Payable and Accrued Liabilities (Details) - USD ($)</t>
  </si>
  <si>
    <t>Summary of account payable and accrued liabilities</t>
  </si>
  <si>
    <t>Legal and professional fees payable</t>
  </si>
  <si>
    <t>Consulting fees payable</t>
  </si>
  <si>
    <t>Other payables</t>
  </si>
  <si>
    <t>Total accounts payable and accrued liabilities</t>
  </si>
  <si>
    <t>Income Taxes (Details) - USD ($)</t>
  </si>
  <si>
    <t>Deferred tax assets:</t>
  </si>
  <si>
    <t>Net operating loss carryover</t>
  </si>
  <si>
    <t>Valuation allowance</t>
  </si>
  <si>
    <t>Net deferred tax assets</t>
  </si>
  <si>
    <t>Statutory federal income tax rate</t>
  </si>
  <si>
    <t>(35.00%)</t>
  </si>
  <si>
    <t>State income taxes, net of federal taxes</t>
  </si>
  <si>
    <t>(6.00%)</t>
  </si>
  <si>
    <t>41.00%</t>
  </si>
  <si>
    <t>Effective income tax rate</t>
  </si>
  <si>
    <t>Income Taxes (Details Textual)</t>
  </si>
  <si>
    <t>Mar. 31, 2016USD ($)</t>
  </si>
  <si>
    <t>Income Taxes (Textual)</t>
  </si>
  <si>
    <t>Net operating loss carry forward</t>
  </si>
  <si>
    <t>Net operating loss carry forward expiration date</t>
  </si>
  <si>
    <t>Mar. 31,
		2035</t>
  </si>
  <si>
    <t>Subsequent Events (Details) - USD ($)</t>
  </si>
  <si>
    <t>Apr. 13, 2016</t>
  </si>
  <si>
    <t>Subsequent Event [Line Items]</t>
  </si>
  <si>
    <t>Stock option granted</t>
  </si>
  <si>
    <t>Exercise price per share</t>
  </si>
  <si>
    <t>Subsequent Event [Member] | Vice President [Member]</t>
  </si>
  <si>
    <t>Stock option granted, value</t>
  </si>
  <si>
    <t>Term of stock option, description</t>
  </si>
  <si>
    <t>Term of five years and vests quarterly over a two year period from April 13, 2016.</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462223</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6" r="B11" t="n">
        <v>2016</v>
      </c>
    </row>
    <row spans="1:4" r="12">
      <c s="4" r="A12" t="s">
        <v>20</v>
      </c>
      <c s="4" r="B12" t="s">
        <v>21</v>
      </c>
    </row>
    <row spans="1:4" r="13">
      <c s="4" r="A13" t="s">
        <v>22</v>
      </c>
      <c s="4" r="B13" t="s">
        <v>21</v>
      </c>
    </row>
    <row spans="1:4" r="14">
      <c s="4" r="A14" t="s">
        <v>23</v>
      </c>
      <c s="4" r="B14" t="s">
        <v>24</v>
      </c>
    </row>
    <row spans="1:4" r="15">
      <c s="4" r="A15" t="s">
        <v>25</v>
      </c>
      <c s="4" r="B15" t="s">
        <v>26</v>
      </c>
    </row>
    <row spans="1:4" r="16">
      <c s="4" r="A16" t="s">
        <v>27</v>
      </c>
      <c s="7" r="D16" t="n">
        <v>2615</v>
      </c>
    </row>
    <row spans="1:4" r="17">
      <c s="4" r="A17" t="s">
        <v>28</v>
      </c>
      <c s="6" r="C17" t="n">
        <v>25539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46</v>
      </c>
      <c s="2" r="B1" t="s">
        <v>1</v>
      </c>
    </row>
    <row spans="1:2" r="2">
      <c s="2" r="B2" t="s">
        <v>2</v>
      </c>
    </row>
    <row spans="1:2" r="3">
      <c s="3" r="A3" t="s">
        <v>143</v>
      </c>
    </row>
    <row spans="1:2" r="4">
      <c s="4" r="A4" t="s">
        <v>147</v>
      </c>
      <c s="4" r="B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49</v>
      </c>
      <c s="2" r="B1" t="s">
        <v>1</v>
      </c>
    </row>
    <row spans="1:2" r="2">
      <c s="2" r="B2" t="s">
        <v>2</v>
      </c>
    </row>
    <row spans="1:2" r="3">
      <c s="3" r="A3" t="s">
        <v>150</v>
      </c>
    </row>
    <row spans="1:2" r="4">
      <c s="4" r="A4" t="s">
        <v>151</v>
      </c>
      <c s="4" r="B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53</v>
      </c>
      <c s="2" r="B1" t="s">
        <v>1</v>
      </c>
    </row>
    <row spans="1:2" r="2">
      <c s="2" r="B2" t="s">
        <v>2</v>
      </c>
    </row>
    <row spans="1:2" r="3">
      <c s="3" r="A3" t="s">
        <v>154</v>
      </c>
    </row>
    <row spans="1:2" r="4">
      <c s="4" r="A4" t="s">
        <v>155</v>
      </c>
      <c s="4" r="B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57</v>
      </c>
      <c s="2" r="B1" t="s">
        <v>1</v>
      </c>
    </row>
    <row spans="1:2" r="2">
      <c s="2" r="B2" t="s">
        <v>2</v>
      </c>
    </row>
    <row spans="1:2" r="3">
      <c s="3" r="A3" t="s">
        <v>158</v>
      </c>
    </row>
    <row spans="1:2" r="4">
      <c s="4" r="A4" t="s">
        <v>159</v>
      </c>
      <c s="4" r="B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61</v>
      </c>
      <c s="2" r="B1" t="s">
        <v>1</v>
      </c>
    </row>
    <row spans="1:2" r="2">
      <c s="2" r="B2" t="s">
        <v>2</v>
      </c>
    </row>
    <row spans="1:2" r="3">
      <c s="3" r="A3" t="s">
        <v>162</v>
      </c>
    </row>
    <row spans="1:2" r="4">
      <c s="4" r="A4" t="s">
        <v>163</v>
      </c>
      <c s="4" r="B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65</v>
      </c>
      <c s="2" r="B1" t="s">
        <v>1</v>
      </c>
    </row>
    <row spans="1:2" r="2">
      <c s="2" r="B2" t="s">
        <v>2</v>
      </c>
    </row>
    <row spans="1:2" r="3">
      <c s="3" r="A3" t="s">
        <v>166</v>
      </c>
    </row>
    <row spans="1:2" r="4">
      <c s="4" r="A4" t="s">
        <v>167</v>
      </c>
      <c s="4" r="B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9</v>
      </c>
      <c s="2" r="B1" t="s">
        <v>1</v>
      </c>
    </row>
    <row spans="1:2" r="2">
      <c s="2" r="B2" t="s">
        <v>2</v>
      </c>
    </row>
    <row spans="1:2" r="3">
      <c s="3" r="A3" t="s">
        <v>170</v>
      </c>
    </row>
    <row spans="1:2" r="4">
      <c s="4" r="A4" t="s">
        <v>171</v>
      </c>
      <c s="4" r="B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73</v>
      </c>
      <c s="2" r="B1" t="s">
        <v>1</v>
      </c>
    </row>
    <row spans="1:2" r="2">
      <c s="2" r="B2" t="s">
        <v>2</v>
      </c>
    </row>
    <row spans="1:2" r="3">
      <c s="3" r="A3" t="s">
        <v>174</v>
      </c>
    </row>
    <row spans="1:2" r="4">
      <c s="4" r="A4" t="s">
        <v>175</v>
      </c>
      <c s="4" r="B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48</v>
      </c>
      <c s="2" r="B1" t="s">
        <v>1</v>
      </c>
    </row>
    <row spans="1:2" r="2">
      <c s="2" r="B2" t="s">
        <v>2</v>
      </c>
    </row>
    <row spans="1:2" r="3">
      <c s="3" r="A3" t="s">
        <v>177</v>
      </c>
    </row>
    <row spans="1:2" r="4">
      <c s="4" r="A4" t="s">
        <v>178</v>
      </c>
      <c s="4" r="B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0</v>
      </c>
      <c s="2" r="B1" t="s">
        <v>1</v>
      </c>
    </row>
    <row spans="1:2" r="2">
      <c s="2" r="B2" t="s">
        <v>2</v>
      </c>
    </row>
    <row spans="1:2" r="3">
      <c s="3" r="A3" t="s">
        <v>181</v>
      </c>
    </row>
    <row spans="1:2" r="4">
      <c s="4" r="A4" t="s">
        <v>182</v>
      </c>
      <c s="4" r="B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13245</v>
      </c>
      <c s="7" r="C3" t="n">
        <v>13393</v>
      </c>
    </row>
    <row spans="1:3" r="4">
      <c s="4" r="A4" t="s">
        <v>33</v>
      </c>
      <c s="6" r="B4" t="n">
        <v>13245</v>
      </c>
      <c s="6" r="C4" t="n">
        <v>13393</v>
      </c>
    </row>
    <row spans="1:3" r="5">
      <c s="4" r="A5" t="s">
        <v>34</v>
      </c>
      <c s="6" r="B5" t="n">
        <v>13245</v>
      </c>
      <c s="6" r="C5" t="n">
        <v>13393</v>
      </c>
    </row>
    <row spans="1:3" r="6">
      <c s="3" r="A6" t="s">
        <v>35</v>
      </c>
    </row>
    <row spans="1:3" r="7">
      <c s="4" r="A7" t="s">
        <v>36</v>
      </c>
      <c s="6" r="B7" t="n">
        <v>212792</v>
      </c>
      <c s="6" r="C7" t="n">
        <v>338935</v>
      </c>
    </row>
    <row spans="1:3" r="8">
      <c s="4" r="A8" t="s">
        <v>37</v>
      </c>
      <c s="6" r="B8" t="n">
        <v>26848</v>
      </c>
      <c s="6" r="C8" t="n">
        <v>92313</v>
      </c>
    </row>
    <row spans="1:3" r="9">
      <c s="4" r="A9" t="s">
        <v>38</v>
      </c>
      <c s="7" r="B9" t="n">
        <v>105000</v>
      </c>
      <c s="6" r="C9" t="n">
        <v>1428609</v>
      </c>
    </row>
    <row spans="1:3" r="10">
      <c s="4" r="A10" t="s">
        <v>39</v>
      </c>
      <c s="4" r="B10" t="s">
        <v>40</v>
      </c>
      <c s="6" r="C10" t="n">
        <v>82975</v>
      </c>
    </row>
    <row spans="1:3" r="11">
      <c s="4" r="A11" t="s">
        <v>41</v>
      </c>
      <c s="4" r="B11" t="s">
        <v>40</v>
      </c>
      <c s="6" r="C11" t="n">
        <v>92500</v>
      </c>
    </row>
    <row spans="1:3" r="12">
      <c s="4" r="A12" t="s">
        <v>42</v>
      </c>
      <c s="7" r="B12" t="n">
        <v>45000</v>
      </c>
      <c s="6" r="C12" t="n">
        <v>90000</v>
      </c>
    </row>
    <row spans="1:3" r="13">
      <c s="4" r="A13" t="s">
        <v>43</v>
      </c>
      <c s="6" r="B13" t="n">
        <v>336</v>
      </c>
      <c s="6" r="C13" t="n">
        <v>284033</v>
      </c>
    </row>
    <row spans="1:3" r="14">
      <c s="4" r="A14" t="s">
        <v>44</v>
      </c>
      <c s="6" r="B14" t="n">
        <v>389976</v>
      </c>
      <c s="7" r="C14" t="n">
        <v>2409365</v>
      </c>
    </row>
    <row spans="1:3" r="15">
      <c s="3" r="A15" t="s">
        <v>45</v>
      </c>
    </row>
    <row spans="1:3" r="16">
      <c s="4" r="A16" t="s">
        <v>46</v>
      </c>
      <c s="7" r="B16" t="n">
        <v>1955934</v>
      </c>
      <c s="4" r="C16" t="s">
        <v>40</v>
      </c>
    </row>
    <row spans="1:3" r="17">
      <c s="4" r="A17" t="s">
        <v>42</v>
      </c>
      <c s="4" r="B17" t="s">
        <v>40</v>
      </c>
      <c s="7" r="C17" t="n">
        <v>45000</v>
      </c>
    </row>
    <row spans="1:3" r="18">
      <c s="4" r="A18" t="s">
        <v>47</v>
      </c>
      <c s="7" r="B18" t="n">
        <v>2345910</v>
      </c>
      <c s="7" r="C18" t="n">
        <v>2454365</v>
      </c>
    </row>
    <row spans="1:3" r="19">
      <c s="4" r="A19" t="s">
        <v>48</v>
      </c>
      <c s="4" r="B19" t="s">
        <v>40</v>
      </c>
      <c s="4" r="C19" t="s">
        <v>40</v>
      </c>
    </row>
    <row spans="1:3" r="20">
      <c s="3" r="A20" t="s">
        <v>49</v>
      </c>
    </row>
    <row spans="1:3" r="21">
      <c s="4" r="A21" t="s">
        <v>50</v>
      </c>
      <c s="4" r="B21" t="s">
        <v>40</v>
      </c>
      <c s="4" r="C21" t="s">
        <v>40</v>
      </c>
    </row>
    <row spans="1:3" r="22">
      <c s="4" r="A22" t="s">
        <v>51</v>
      </c>
      <c s="7" r="B22" t="n">
        <v>255</v>
      </c>
      <c s="7" r="C22" t="n">
        <v>255</v>
      </c>
    </row>
    <row spans="1:3" r="23">
      <c s="4" r="A23" t="s">
        <v>52</v>
      </c>
      <c s="6" r="B23" t="n">
        <v>2983747</v>
      </c>
      <c s="6" r="C23" t="n">
        <v>2569589</v>
      </c>
    </row>
    <row spans="1:3" r="24">
      <c s="4" r="A24" t="s">
        <v>53</v>
      </c>
      <c s="6" r="B24" t="n">
        <v>-5316667</v>
      </c>
      <c s="6" r="C24" t="n">
        <v>-5010816</v>
      </c>
    </row>
    <row spans="1:3" r="25">
      <c s="4" r="A25" t="s">
        <v>54</v>
      </c>
      <c s="6" r="B25" t="n">
        <v>-2332665</v>
      </c>
      <c s="6" r="C25" t="n">
        <v>-2440972</v>
      </c>
    </row>
    <row spans="1:3" r="26">
      <c s="4" r="A26" t="s">
        <v>55</v>
      </c>
      <c s="7" r="B26" t="n">
        <v>13245</v>
      </c>
      <c s="7" r="C26" t="n">
        <v>133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1"/>
    <col customWidth="1" max="2" min="2" width="80"/>
  </cols>
  <sheetData>
    <row spans="1:2" r="1">
      <c s="1" r="A1" t="s">
        <v>184</v>
      </c>
      <c s="2" r="B1" t="s">
        <v>1</v>
      </c>
    </row>
    <row spans="1:2" r="2">
      <c s="2" r="B2" t="s">
        <v>2</v>
      </c>
    </row>
    <row spans="1:2" r="3">
      <c s="3" r="A3" t="s">
        <v>135</v>
      </c>
    </row>
    <row spans="1:2" r="4">
      <c s="4" r="A4" t="s">
        <v>185</v>
      </c>
      <c s="4" r="B4" t="s">
        <v>186</v>
      </c>
    </row>
    <row spans="1:2" r="5">
      <c s="4" r="A5" t="s">
        <v>187</v>
      </c>
      <c s="4" r="B5" t="s">
        <v>188</v>
      </c>
    </row>
    <row spans="1:2" r="6">
      <c s="4" r="A6" t="s">
        <v>189</v>
      </c>
      <c s="4" r="B6" t="s">
        <v>190</v>
      </c>
    </row>
    <row spans="1:2" r="7">
      <c s="4" r="A7" t="s">
        <v>191</v>
      </c>
      <c s="4" r="B7" t="s">
        <v>192</v>
      </c>
    </row>
    <row spans="1:2" r="8">
      <c s="4" r="A8" t="s">
        <v>173</v>
      </c>
      <c s="4" r="B8" t="s">
        <v>193</v>
      </c>
    </row>
    <row spans="1:2" r="9">
      <c s="4" r="A9" t="s">
        <v>194</v>
      </c>
      <c s="4" r="B9" t="s">
        <v>195</v>
      </c>
    </row>
    <row spans="1:2" r="10">
      <c s="4" r="A10" t="s">
        <v>196</v>
      </c>
      <c s="4" r="B10" t="s">
        <v>197</v>
      </c>
    </row>
    <row spans="1:2" r="11">
      <c s="4" r="A11" t="s">
        <v>198</v>
      </c>
      <c s="4" r="B11" t="s">
        <v>199</v>
      </c>
    </row>
    <row spans="1:2" r="12">
      <c s="4" r="A12" t="s">
        <v>200</v>
      </c>
      <c s="4" r="B12" t="s">
        <v>201</v>
      </c>
    </row>
    <row spans="1:2" r="13">
      <c s="4" r="A13" t="s">
        <v>202</v>
      </c>
      <c s="4" r="B13" t="s">
        <v>203</v>
      </c>
    </row>
    <row spans="1:2" r="14">
      <c s="4" r="A14" t="s">
        <v>204</v>
      </c>
      <c s="4" r="B14" t="s">
        <v>205</v>
      </c>
    </row>
    <row spans="1:2" r="15">
      <c s="4" r="A15" t="s">
        <v>206</v>
      </c>
      <c s="4" r="B15"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208</v>
      </c>
      <c s="2" r="B1" t="s">
        <v>1</v>
      </c>
    </row>
    <row spans="1:2" r="2">
      <c s="2" r="B2" t="s">
        <v>2</v>
      </c>
    </row>
    <row spans="1:2" r="3">
      <c s="3" r="A3" t="s">
        <v>135</v>
      </c>
    </row>
    <row spans="1:2" r="4">
      <c s="4" r="A4" t="s">
        <v>209</v>
      </c>
      <c s="4" r="B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61"/>
  </cols>
  <sheetData>
    <row spans="1:2" r="1">
      <c s="1" r="A1" t="s">
        <v>211</v>
      </c>
      <c s="2" r="B1" t="s">
        <v>1</v>
      </c>
    </row>
    <row spans="1:2" r="2">
      <c s="2" r="B2" t="s">
        <v>2</v>
      </c>
    </row>
    <row spans="1:2" r="3">
      <c s="3" r="A3" t="s">
        <v>143</v>
      </c>
    </row>
    <row spans="1:2" r="4">
      <c s="4" r="A4" t="s">
        <v>212</v>
      </c>
      <c s="4" r="B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14</v>
      </c>
      <c s="2" r="B1" t="s">
        <v>1</v>
      </c>
    </row>
    <row spans="1:2" r="2">
      <c s="2" r="B2" t="s">
        <v>2</v>
      </c>
    </row>
    <row spans="1:2" r="3">
      <c s="3" r="A3" t="s">
        <v>154</v>
      </c>
    </row>
    <row spans="1:2" r="4">
      <c s="4" r="A4" t="s">
        <v>215</v>
      </c>
      <c s="4" r="B4" t="s">
        <v>216</v>
      </c>
    </row>
    <row spans="1:2" r="5">
      <c s="4" r="A5" t="s">
        <v>217</v>
      </c>
      <c s="4" r="B5"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19</v>
      </c>
      <c s="2" r="B1" t="s">
        <v>1</v>
      </c>
    </row>
    <row spans="1:2" r="2">
      <c s="2" r="B2" t="s">
        <v>2</v>
      </c>
    </row>
    <row spans="1:2" r="3">
      <c s="3" r="A3" t="s">
        <v>166</v>
      </c>
    </row>
    <row spans="1:2" r="4">
      <c s="4" r="A4" t="s">
        <v>220</v>
      </c>
      <c s="4" r="B4" t="s">
        <v>221</v>
      </c>
    </row>
    <row spans="1:2" r="5">
      <c s="4" r="A5" t="s">
        <v>222</v>
      </c>
      <c s="4" r="B5" t="s">
        <v>223</v>
      </c>
    </row>
    <row spans="1:2" r="6">
      <c s="4" r="A6" t="s">
        <v>224</v>
      </c>
      <c s="4" r="B6" t="s">
        <v>225</v>
      </c>
    </row>
    <row spans="1:2" r="7">
      <c s="4" r="A7" t="s">
        <v>226</v>
      </c>
      <c s="4" r="B7"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28</v>
      </c>
      <c s="2" r="B1" t="s">
        <v>1</v>
      </c>
    </row>
    <row spans="1:2" r="2">
      <c s="2" r="B2" t="s">
        <v>2</v>
      </c>
    </row>
    <row spans="1:2" r="3">
      <c s="3" r="A3" t="s">
        <v>170</v>
      </c>
    </row>
    <row spans="1:2" r="4">
      <c s="4" r="A4" t="s">
        <v>229</v>
      </c>
      <c s="4" r="B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31</v>
      </c>
      <c s="2" r="B1" t="s">
        <v>1</v>
      </c>
    </row>
    <row spans="1:2" r="2">
      <c s="2" r="B2" t="s">
        <v>2</v>
      </c>
    </row>
    <row spans="1:2" r="3">
      <c s="3" r="A3" t="s">
        <v>174</v>
      </c>
    </row>
    <row spans="1:2" r="4">
      <c s="4" r="A4" t="s">
        <v>232</v>
      </c>
      <c s="4" r="B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s="1" r="A1" t="s">
        <v>234</v>
      </c>
      <c s="2" r="B1" t="s">
        <v>1</v>
      </c>
    </row>
    <row spans="1:3" r="2">
      <c s="2" r="B2" t="s">
        <v>2</v>
      </c>
      <c s="2" r="C2" t="s">
        <v>30</v>
      </c>
    </row>
    <row spans="1:3" r="3">
      <c s="3" r="A3" t="s">
        <v>235</v>
      </c>
    </row>
    <row spans="1:3" r="4">
      <c s="4" r="A4" t="s">
        <v>236</v>
      </c>
      <c s="6" r="B4" t="n">
        <v>105463984</v>
      </c>
      <c s="6" r="C4" t="n">
        <v>4365824</v>
      </c>
    </row>
    <row spans="1:3" r="5">
      <c s="4" r="A5" t="s">
        <v>237</v>
      </c>
    </row>
    <row spans="1:3" r="6">
      <c s="3" r="A6" t="s">
        <v>235</v>
      </c>
    </row>
    <row spans="1:3" r="7">
      <c s="4" r="A7" t="s">
        <v>236</v>
      </c>
      <c s="6" r="B7" t="n">
        <v>99104229</v>
      </c>
      <c s="6" r="C7" t="n">
        <v>3914579</v>
      </c>
    </row>
    <row spans="1:3" r="8">
      <c s="4" r="A8" t="s">
        <v>238</v>
      </c>
    </row>
    <row spans="1:3" r="9">
      <c s="3" r="A9" t="s">
        <v>235</v>
      </c>
    </row>
    <row spans="1:3" r="10">
      <c s="4" r="A10" t="s">
        <v>236</v>
      </c>
      <c s="6" r="B10" t="n">
        <v>6266715</v>
      </c>
      <c s="6" r="C10" t="n">
        <v>358205</v>
      </c>
    </row>
    <row spans="1:3" r="11">
      <c s="4" r="A11" t="s">
        <v>239</v>
      </c>
    </row>
    <row spans="1:3" r="12">
      <c s="3" r="A12" t="s">
        <v>235</v>
      </c>
    </row>
    <row spans="1:3" r="13">
      <c s="4" r="A13" t="s">
        <v>236</v>
      </c>
      <c s="6" r="B13" t="n">
        <v>93040</v>
      </c>
      <c s="6" r="C13" t="n">
        <v>9304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5"/>
    <col customWidth="1" max="3" min="3" width="80"/>
    <col customWidth="1" max="4" min="4" width="14"/>
  </cols>
  <sheetData>
    <row spans="1:4" r="1">
      <c s="1" r="A1" t="s">
        <v>240</v>
      </c>
      <c s="2" r="B1" t="s">
        <v>241</v>
      </c>
      <c s="2" r="C1" t="s">
        <v>1</v>
      </c>
    </row>
    <row spans="1:4" r="2">
      <c s="2" r="B2" t="s">
        <v>242</v>
      </c>
      <c s="2" r="C2" t="s">
        <v>2</v>
      </c>
      <c s="2" r="D2" t="s">
        <v>30</v>
      </c>
    </row>
    <row spans="1:4" r="3">
      <c s="3" r="A3" t="s">
        <v>243</v>
      </c>
    </row>
    <row spans="1:4" r="4">
      <c s="4" r="A4" t="s">
        <v>244</v>
      </c>
      <c s="4" r="C4" t="s">
        <v>245</v>
      </c>
      <c s="4" r="D4" t="s">
        <v>245</v>
      </c>
    </row>
    <row spans="1:4" r="5">
      <c s="4" r="A5" t="s">
        <v>236</v>
      </c>
      <c s="6" r="C5" t="n">
        <v>105463984</v>
      </c>
      <c s="6" r="D5" t="n">
        <v>4365824</v>
      </c>
    </row>
    <row spans="1:4" r="6">
      <c s="4" r="A6" t="s">
        <v>246</v>
      </c>
      <c s="4" r="C6" t="s">
        <v>247</v>
      </c>
    </row>
    <row spans="1:4" r="7">
      <c s="4" r="A7" t="s">
        <v>248</v>
      </c>
    </row>
    <row spans="1:4" r="8">
      <c s="3" r="A8" t="s">
        <v>243</v>
      </c>
    </row>
    <row spans="1:4" r="9">
      <c s="4" r="A9" t="s">
        <v>246</v>
      </c>
      <c s="4" r="B9" t="s">
        <v>249</v>
      </c>
    </row>
    <row spans="1:4" r="10">
      <c s="4" r="A10" t="s">
        <v>250</v>
      </c>
      <c s="4" r="B10" t="s">
        <v>251</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4"/>
  </cols>
  <sheetData>
    <row spans="1:4" r="1">
      <c s="1" r="A1" t="s">
        <v>252</v>
      </c>
      <c s="2" r="B1" t="s">
        <v>253</v>
      </c>
      <c s="2" r="C1" t="s">
        <v>2</v>
      </c>
      <c s="2" r="D1" t="s">
        <v>30</v>
      </c>
    </row>
    <row spans="1:4" r="2">
      <c s="3" r="A2" t="s">
        <v>254</v>
      </c>
    </row>
    <row spans="1:4" r="3">
      <c s="4" r="A3" t="s">
        <v>255</v>
      </c>
      <c s="7" r="C3" t="n">
        <v>105000</v>
      </c>
      <c s="7" r="D3" t="n">
        <v>1428609</v>
      </c>
    </row>
    <row spans="1:4" r="4">
      <c s="4" r="A4" t="s">
        <v>256</v>
      </c>
      <c s="6" r="C4" t="n">
        <v>42210</v>
      </c>
      <c s="7" r="D4" t="n">
        <v>43190</v>
      </c>
    </row>
    <row spans="1:4" r="5">
      <c s="4" r="A5" t="s">
        <v>257</v>
      </c>
      <c s="7" r="B5" t="n">
        <v>1955934</v>
      </c>
      <c s="6" r="C5" t="n">
        <v>1955934</v>
      </c>
      <c s="4" r="D5" t="s">
        <v>40</v>
      </c>
    </row>
    <row spans="1:4" r="6">
      <c s="4" r="A6" t="s">
        <v>258</v>
      </c>
      <c s="6" r="B6" t="n">
        <v>1822109</v>
      </c>
    </row>
    <row spans="1:4" r="7">
      <c s="4" r="A7" t="s">
        <v>259</v>
      </c>
      <c s="7" r="B7" t="n">
        <v>133825</v>
      </c>
      <c s="7" r="D7" t="n">
        <v>11172</v>
      </c>
    </row>
    <row spans="1:4" r="8">
      <c s="4" r="A8" t="s">
        <v>72</v>
      </c>
      <c s="7" r="C8" t="n">
        <v>114628</v>
      </c>
      <c s="6" r="D8" t="n">
        <v>349005</v>
      </c>
    </row>
    <row spans="1:4" r="9">
      <c s="4" r="A9" t="s">
        <v>260</v>
      </c>
      <c s="4" r="C9" t="s">
        <v>40</v>
      </c>
      <c s="6" r="D9" t="n">
        <v>87975</v>
      </c>
    </row>
    <row spans="1:4" r="10">
      <c s="4" r="A10" t="s">
        <v>261</v>
      </c>
    </row>
    <row spans="1:4" r="11">
      <c s="3" r="A11" t="s">
        <v>254</v>
      </c>
    </row>
    <row spans="1:4" r="12">
      <c s="4" r="A12" t="s">
        <v>262</v>
      </c>
      <c s="4" r="C12" t="s">
        <v>263</v>
      </c>
    </row>
    <row spans="1:4" r="13">
      <c s="4" r="A13" t="s">
        <v>260</v>
      </c>
      <c s="7" r="C13" t="n">
        <v>698</v>
      </c>
      <c s="7" r="D13" t="n">
        <v>92313</v>
      </c>
    </row>
    <row spans="1:4" r="14">
      <c s="4" r="A14" t="s">
        <v>237</v>
      </c>
    </row>
    <row spans="1:4" r="15">
      <c s="3" r="A15" t="s">
        <v>254</v>
      </c>
    </row>
    <row spans="1:4" r="16">
      <c s="4" r="A16" t="s">
        <v>262</v>
      </c>
      <c s="4" r="B16" t="s">
        <v>263</v>
      </c>
    </row>
    <row spans="1:4" r="17">
      <c s="4" r="A17" t="s">
        <v>257</v>
      </c>
      <c s="7" r="B17" t="n">
        <v>1955934</v>
      </c>
    </row>
    <row spans="1:4" r="18">
      <c s="4" r="A18" t="s">
        <v>258</v>
      </c>
      <c s="7" r="B18" t="n">
        <v>1822109</v>
      </c>
    </row>
    <row spans="1:4" r="19">
      <c s="4" r="A19" t="s">
        <v>264</v>
      </c>
      <c s="4" r="B19" t="s">
        <v>265</v>
      </c>
    </row>
    <row spans="1:4" r="20">
      <c s="4" r="A20" t="s">
        <v>259</v>
      </c>
      <c s="7" r="B20" t="n">
        <v>133825</v>
      </c>
    </row>
    <row spans="1:4" r="21">
      <c s="4" r="A21" t="s">
        <v>72</v>
      </c>
      <c s="6" r="C21" t="n">
        <v>26150</v>
      </c>
    </row>
    <row spans="1:4" r="22">
      <c s="4" r="A22" t="s">
        <v>260</v>
      </c>
      <c s="7" r="C22" t="n">
        <v>26150</v>
      </c>
    </row>
    <row spans="1:4" r="23">
      <c s="4" r="A23" t="s">
        <v>266</v>
      </c>
      <c s="9" r="B23" t="n">
        <v>0.0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56</v>
      </c>
      <c s="2" r="B1" t="s">
        <v>2</v>
      </c>
      <c s="2" r="C1" t="s">
        <v>30</v>
      </c>
    </row>
    <row spans="1:3" r="2">
      <c s="3" r="A2" t="s">
        <v>57</v>
      </c>
    </row>
    <row spans="1:3" r="3">
      <c s="4" r="A3" t="s">
        <v>58</v>
      </c>
      <c s="8" r="B3" t="n">
        <v>0.0001</v>
      </c>
      <c s="8" r="C3" t="n">
        <v>0.0001</v>
      </c>
    </row>
    <row spans="1:3" r="4">
      <c s="4" r="A4" t="s">
        <v>59</v>
      </c>
      <c s="6" r="B4" t="n">
        <v>10000000</v>
      </c>
      <c s="6" r="C4" t="n">
        <v>10000000</v>
      </c>
    </row>
    <row spans="1:3" r="5">
      <c s="4" r="A5" t="s">
        <v>60</v>
      </c>
      <c s="4" r="B5" t="s">
        <v>40</v>
      </c>
      <c s="4" r="C5" t="s">
        <v>40</v>
      </c>
    </row>
    <row spans="1:3" r="6">
      <c s="4" r="A6" t="s">
        <v>61</v>
      </c>
      <c s="4" r="B6" t="s">
        <v>40</v>
      </c>
      <c s="4" r="C6" t="s">
        <v>40</v>
      </c>
    </row>
    <row spans="1:3" r="7">
      <c s="4" r="A7" t="s">
        <v>62</v>
      </c>
      <c s="8" r="B7" t="n">
        <v>0.0001</v>
      </c>
      <c s="8" r="C7" t="n">
        <v>0.0001</v>
      </c>
    </row>
    <row spans="1:3" r="8">
      <c s="4" r="A8" t="s">
        <v>63</v>
      </c>
      <c s="6" r="B8" t="n">
        <v>250000000</v>
      </c>
      <c s="6" r="C8" t="n">
        <v>250000000</v>
      </c>
    </row>
    <row spans="1:3" r="9">
      <c s="4" r="A9" t="s">
        <v>64</v>
      </c>
      <c s="6" r="B9" t="n">
        <v>2553990</v>
      </c>
      <c s="6" r="C9" t="n">
        <v>2553990</v>
      </c>
    </row>
    <row spans="1:3" r="10">
      <c s="4" r="A10" t="s">
        <v>65</v>
      </c>
      <c s="6" r="B10" t="n">
        <v>2553990</v>
      </c>
      <c s="6" r="C10" t="n">
        <v>25539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9"/>
    <col customWidth="1" max="2" min="2" width="16"/>
    <col customWidth="1" max="3" min="3" width="48"/>
    <col customWidth="1" max="4" min="4" width="14"/>
    <col customWidth="1" max="5" min="5" width="14"/>
    <col customWidth="1" max="6" min="6" width="14"/>
  </cols>
  <sheetData>
    <row spans="1:6" r="1">
      <c s="1" r="A1" t="s">
        <v>267</v>
      </c>
      <c s="2" r="B1" t="s">
        <v>268</v>
      </c>
      <c s="2" r="C1" t="s">
        <v>2</v>
      </c>
      <c s="2" r="D1" t="s">
        <v>269</v>
      </c>
      <c s="2" r="E1" t="s">
        <v>270</v>
      </c>
      <c s="2" r="F1" t="s">
        <v>30</v>
      </c>
    </row>
    <row spans="1:6" r="2">
      <c s="3" r="A2" t="s">
        <v>271</v>
      </c>
    </row>
    <row spans="1:6" r="3">
      <c s="4" r="A3" t="s">
        <v>272</v>
      </c>
      <c s="4" r="C3" t="s">
        <v>273</v>
      </c>
    </row>
    <row spans="1:6" r="4">
      <c s="4" r="A4" t="s">
        <v>274</v>
      </c>
      <c s="4" r="C4" t="s">
        <v>40</v>
      </c>
      <c s="7" r="F4" t="n">
        <v>82975</v>
      </c>
    </row>
    <row spans="1:6" r="5">
      <c s="4" r="A5" t="s">
        <v>275</v>
      </c>
      <c s="7" r="D5" t="n">
        <v>94147</v>
      </c>
    </row>
    <row spans="1:6" r="6">
      <c s="4" r="A6" t="s">
        <v>259</v>
      </c>
      <c s="6" r="D6" t="n">
        <v>11172</v>
      </c>
    </row>
    <row spans="1:6" r="7">
      <c s="4" r="A7" t="s">
        <v>276</v>
      </c>
      <c s="7" r="D7" t="n">
        <v>82975</v>
      </c>
      <c s="7" r="E7" t="n">
        <v>70000</v>
      </c>
    </row>
    <row spans="1:6" r="8">
      <c s="4" r="A8" t="s">
        <v>277</v>
      </c>
    </row>
    <row spans="1:6" r="9">
      <c s="3" r="A9" t="s">
        <v>271</v>
      </c>
    </row>
    <row spans="1:6" r="10">
      <c s="4" r="A10" t="s">
        <v>278</v>
      </c>
      <c s="7" r="B10" t="n">
        <v>500000</v>
      </c>
    </row>
    <row spans="1:6" r="11">
      <c s="4" r="A11" t="s">
        <v>279</v>
      </c>
      <c s="4" r="B11" t="s">
        <v>280</v>
      </c>
    </row>
    <row spans="1:6" r="12">
      <c s="4" r="A12" t="s">
        <v>264</v>
      </c>
      <c s="4" r="B12" t="s">
        <v>28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282</v>
      </c>
      <c s="2" r="B1" t="s">
        <v>2</v>
      </c>
      <c s="2" r="C1" t="s">
        <v>30</v>
      </c>
    </row>
    <row spans="1:3" r="2">
      <c s="3" r="A2" t="s">
        <v>143</v>
      </c>
    </row>
    <row spans="1:3" r="3">
      <c s="4" r="A3" t="s">
        <v>283</v>
      </c>
      <c s="4" r="B3" t="s">
        <v>40</v>
      </c>
      <c s="7" r="C3" t="n">
        <v>925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M57"/>
  <sheetViews>
    <sheetView workbookViewId="0">
      <selection activeCell="A1" sqref="A1"/>
    </sheetView>
  </sheetViews>
  <sheetFormatPr baseColWidth="10" defaultRowHeight="15"/>
  <cols>
    <col customWidth="1" max="1" min="1" width="78"/>
    <col customWidth="1" max="2" min="2" width="14"/>
    <col customWidth="1" max="3" min="3" width="80"/>
    <col customWidth="1" max="4" min="4" width="80"/>
    <col customWidth="1" max="5" min="5" width="80"/>
    <col customWidth="1" max="6" min="6" width="14"/>
    <col customWidth="1" max="7" min="7" width="13"/>
    <col customWidth="1" max="8" min="8" width="14"/>
    <col customWidth="1" max="9" min="9" width="80"/>
    <col customWidth="1" max="10" min="10" width="14"/>
    <col customWidth="1" max="11" min="11" width="14"/>
    <col customWidth="1" max="12" min="12" width="14"/>
    <col customWidth="1" max="13" min="13" width="14"/>
  </cols>
  <sheetData>
    <row spans="1:13" r="1">
      <c s="1" r="A1" t="s">
        <v>284</v>
      </c>
      <c s="2" r="B1" t="s">
        <v>285</v>
      </c>
      <c s="2" r="C1" t="s">
        <v>286</v>
      </c>
      <c s="2" r="D1" t="s">
        <v>287</v>
      </c>
      <c s="2" r="E1" t="s">
        <v>288</v>
      </c>
      <c s="2" r="F1" t="s">
        <v>270</v>
      </c>
      <c s="2" r="G1" t="s">
        <v>289</v>
      </c>
      <c s="2" r="H1" t="s">
        <v>290</v>
      </c>
      <c s="2" r="I1" t="s">
        <v>291</v>
      </c>
      <c s="2" r="J1" t="s">
        <v>2</v>
      </c>
      <c s="2" r="K1" t="s">
        <v>30</v>
      </c>
      <c s="2" r="L1" t="s">
        <v>292</v>
      </c>
      <c s="2" r="M1" t="s">
        <v>269</v>
      </c>
    </row>
    <row spans="1:13" r="2">
      <c s="3" r="A2" t="s">
        <v>293</v>
      </c>
    </row>
    <row spans="1:13" r="3">
      <c s="4" r="A3" t="s">
        <v>41</v>
      </c>
      <c s="4" r="J3" t="s">
        <v>40</v>
      </c>
      <c s="7" r="K3" t="n">
        <v>92500</v>
      </c>
    </row>
    <row spans="1:13" r="4">
      <c s="4" r="A4" t="s">
        <v>294</v>
      </c>
      <c s="7" r="F4" t="n">
        <v>70000</v>
      </c>
      <c s="7" r="M4" t="n">
        <v>82975</v>
      </c>
    </row>
    <row spans="1:13" r="5">
      <c s="4" r="A5" t="s">
        <v>295</v>
      </c>
      <c s="7" r="F5" t="n">
        <v>93481</v>
      </c>
    </row>
    <row spans="1:13" r="6">
      <c s="4" r="A6" t="s">
        <v>98</v>
      </c>
      <c s="7" r="J6" t="n">
        <v>320011</v>
      </c>
      <c s="6" r="K6" t="n">
        <v>30382</v>
      </c>
    </row>
    <row spans="1:13" r="7">
      <c s="4" r="A7" t="s">
        <v>74</v>
      </c>
      <c s="6" r="J7" t="n">
        <v>115981</v>
      </c>
      <c s="6" r="K7" t="n">
        <v>759250</v>
      </c>
    </row>
    <row spans="1:13" r="8">
      <c s="4" r="A8" t="s">
        <v>296</v>
      </c>
      <c s="7" r="J8" t="n">
        <v>320011</v>
      </c>
    </row>
    <row spans="1:13" r="9">
      <c s="4" r="A9" t="s">
        <v>297</v>
      </c>
      <c s="4" r="J9" t="s">
        <v>40</v>
      </c>
      <c s="6" r="K9" t="n">
        <v>37246</v>
      </c>
    </row>
    <row spans="1:13" r="10">
      <c s="4" r="A10" t="s">
        <v>118</v>
      </c>
      <c s="7" r="J10" t="n">
        <v>90000</v>
      </c>
      <c s="6" r="K10" t="n">
        <v>45000</v>
      </c>
    </row>
    <row spans="1:13" r="11">
      <c s="4" r="A11" t="s">
        <v>298</v>
      </c>
    </row>
    <row spans="1:13" r="12">
      <c s="3" r="A12" t="s">
        <v>293</v>
      </c>
    </row>
    <row spans="1:13" r="13">
      <c s="4" r="A13" t="s">
        <v>299</v>
      </c>
      <c s="4" r="I13" t="s">
        <v>300</v>
      </c>
    </row>
    <row spans="1:13" r="14">
      <c s="4" r="A14" t="s">
        <v>301</v>
      </c>
      <c s="7" r="H14" t="n">
        <v>15000</v>
      </c>
      <c s="7" r="I14" t="n">
        <v>42500</v>
      </c>
    </row>
    <row spans="1:13" r="15">
      <c s="4" r="A15" t="s">
        <v>264</v>
      </c>
      <c s="4" r="I15" t="s">
        <v>302</v>
      </c>
    </row>
    <row spans="1:13" r="16">
      <c s="4" r="A16" t="s">
        <v>303</v>
      </c>
      <c s="4" r="I16" t="s">
        <v>304</v>
      </c>
    </row>
    <row spans="1:13" r="17">
      <c s="4" r="A17" t="s">
        <v>305</v>
      </c>
      <c s="6" r="K17" t="n">
        <v>9886</v>
      </c>
    </row>
    <row spans="1:13" r="18">
      <c s="4" r="A18" t="s">
        <v>306</v>
      </c>
      <c s="4" r="I18" t="s">
        <v>307</v>
      </c>
    </row>
    <row spans="1:13" r="19">
      <c s="4" r="A19" t="s">
        <v>93</v>
      </c>
      <c s="6" r="H19" t="n">
        <v>40000</v>
      </c>
    </row>
    <row spans="1:13" r="20">
      <c s="4" r="A20" t="s">
        <v>92</v>
      </c>
      <c s="7" r="H20" t="n">
        <v>24000</v>
      </c>
    </row>
    <row spans="1:13" r="21">
      <c s="4" r="A21" t="s">
        <v>308</v>
      </c>
      <c s="6" r="K21" t="n">
        <v>1121</v>
      </c>
    </row>
    <row spans="1:13" r="22">
      <c s="4" r="A22" t="s">
        <v>297</v>
      </c>
      <c s="6" r="K22" t="n">
        <v>5454</v>
      </c>
    </row>
    <row spans="1:13" r="23">
      <c s="4" r="A23" t="s">
        <v>309</v>
      </c>
    </row>
    <row spans="1:13" r="24">
      <c s="3" r="A24" t="s">
        <v>293</v>
      </c>
    </row>
    <row spans="1:13" r="25">
      <c s="4" r="A25" t="s">
        <v>299</v>
      </c>
      <c s="4" r="D25" t="s">
        <v>300</v>
      </c>
    </row>
    <row spans="1:13" r="26">
      <c s="4" r="A26" t="s">
        <v>301</v>
      </c>
      <c s="7" r="D26" t="n">
        <v>32500</v>
      </c>
    </row>
    <row spans="1:13" r="27">
      <c s="4" r="A27" t="s">
        <v>264</v>
      </c>
      <c s="4" r="D27" t="s">
        <v>310</v>
      </c>
    </row>
    <row spans="1:13" r="28">
      <c s="4" r="A28" t="s">
        <v>303</v>
      </c>
      <c s="4" r="D28" t="s">
        <v>311</v>
      </c>
    </row>
    <row spans="1:13" r="29">
      <c s="4" r="A29" t="s">
        <v>305</v>
      </c>
      <c s="6" r="K29" t="n">
        <v>17233</v>
      </c>
    </row>
    <row spans="1:13" r="30">
      <c s="4" r="A30" t="s">
        <v>306</v>
      </c>
      <c s="4" r="D30" t="s">
        <v>307</v>
      </c>
    </row>
    <row spans="1:13" r="31">
      <c s="4" r="A31" t="s">
        <v>297</v>
      </c>
      <c s="6" r="K31" t="n">
        <v>11304</v>
      </c>
    </row>
    <row spans="1:13" r="32">
      <c s="4" r="A32" t="s">
        <v>312</v>
      </c>
    </row>
    <row spans="1:13" r="33">
      <c s="3" r="A33" t="s">
        <v>293</v>
      </c>
    </row>
    <row spans="1:13" r="34">
      <c s="4" r="A34" t="s">
        <v>299</v>
      </c>
      <c s="4" r="C34" t="s">
        <v>300</v>
      </c>
    </row>
    <row spans="1:13" r="35">
      <c s="4" r="A35" t="s">
        <v>301</v>
      </c>
      <c s="7" r="C35" t="n">
        <v>42500</v>
      </c>
    </row>
    <row spans="1:13" r="36">
      <c s="4" r="A36" t="s">
        <v>264</v>
      </c>
      <c s="4" r="C36" t="s">
        <v>313</v>
      </c>
    </row>
    <row spans="1:13" r="37">
      <c s="4" r="A37" t="s">
        <v>303</v>
      </c>
      <c s="4" r="C37" t="s">
        <v>304</v>
      </c>
    </row>
    <row spans="1:13" r="38">
      <c s="4" r="A38" t="s">
        <v>305</v>
      </c>
      <c s="6" r="K38" t="n">
        <v>22545</v>
      </c>
    </row>
    <row spans="1:13" r="39">
      <c s="4" r="A39" t="s">
        <v>306</v>
      </c>
      <c s="4" r="C39" t="s">
        <v>307</v>
      </c>
    </row>
    <row spans="1:13" r="40">
      <c s="4" r="A40" t="s">
        <v>297</v>
      </c>
      <c s="6" r="K40" t="n">
        <v>20486</v>
      </c>
    </row>
    <row spans="1:13" r="41">
      <c s="4" r="A41" t="s">
        <v>314</v>
      </c>
    </row>
    <row spans="1:13" r="42">
      <c s="3" r="A42" t="s">
        <v>293</v>
      </c>
    </row>
    <row spans="1:13" r="43">
      <c s="4" r="A43" t="s">
        <v>98</v>
      </c>
      <c s="7" r="B43" t="n">
        <v>452075</v>
      </c>
    </row>
    <row spans="1:13" r="44">
      <c s="4" r="A44" t="s">
        <v>74</v>
      </c>
      <c s="7" r="K44" t="n">
        <v>751250</v>
      </c>
    </row>
    <row spans="1:13" r="45">
      <c s="4" r="A45" t="s">
        <v>299</v>
      </c>
      <c s="4" r="E45" t="s">
        <v>315</v>
      </c>
    </row>
    <row spans="1:13" r="46">
      <c s="4" r="A46" t="s">
        <v>301</v>
      </c>
      <c s="6" r="B46" t="n">
        <v>780513</v>
      </c>
      <c s="7" r="E46" t="n">
        <v>101337</v>
      </c>
      <c s="7" r="L46" t="n">
        <v>752006</v>
      </c>
    </row>
    <row spans="1:13" r="47">
      <c s="4" r="A47" t="s">
        <v>308</v>
      </c>
      <c s="6" r="L47" t="n">
        <v>250669</v>
      </c>
    </row>
    <row spans="1:13" r="48">
      <c s="4" r="A48" t="s">
        <v>316</v>
      </c>
      <c s="10" r="E48" t="n">
        <v>2.5</v>
      </c>
    </row>
    <row spans="1:13" r="49">
      <c s="4" r="A49" t="s">
        <v>317</v>
      </c>
      <c s="7" r="E49" t="n">
        <v>400000</v>
      </c>
    </row>
    <row spans="1:13" r="50">
      <c s="4" r="A50" t="s">
        <v>318</v>
      </c>
      <c s="7" r="E50" t="n">
        <v>501337</v>
      </c>
    </row>
    <row spans="1:13" r="51">
      <c s="4" r="A51" t="s">
        <v>319</v>
      </c>
      <c s="4" r="E51" t="s">
        <v>320</v>
      </c>
    </row>
    <row spans="1:13" r="52">
      <c s="4" r="A52" t="s">
        <v>118</v>
      </c>
      <c s="7" r="G52" t="n">
        <v>40000</v>
      </c>
      <c s="7" r="L52" t="n">
        <v>40000</v>
      </c>
    </row>
    <row spans="1:13" r="53">
      <c s="4" r="A53" t="s">
        <v>321</v>
      </c>
      <c s="7" r="G53" t="n">
        <v>6000</v>
      </c>
    </row>
    <row spans="1:13" r="54">
      <c s="4" r="A54" t="s">
        <v>322</v>
      </c>
      <c s="6" r="E54" t="n">
        <v>501337</v>
      </c>
    </row>
    <row spans="1:13" r="55">
      <c s="4" r="A55" t="s">
        <v>323</v>
      </c>
      <c s="4" r="E55" t="s">
        <v>324</v>
      </c>
    </row>
    <row spans="1:13" r="56">
      <c s="4" r="A56" t="s">
        <v>325</v>
      </c>
      <c s="6" r="B56" t="n">
        <v>301337</v>
      </c>
    </row>
    <row spans="1:13" r="57">
      <c s="4" r="A57" t="s">
        <v>326</v>
      </c>
      <c s="7" r="B57" t="n">
        <v>18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L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spans="1:12" r="1">
      <c s="1" r="A1" t="s">
        <v>327</v>
      </c>
      <c s="2" r="B1" t="s">
        <v>285</v>
      </c>
      <c s="2" r="C1" t="s">
        <v>286</v>
      </c>
      <c s="2" r="D1" t="s">
        <v>287</v>
      </c>
      <c s="2" r="E1" t="s">
        <v>288</v>
      </c>
      <c s="2" r="F1" t="s">
        <v>270</v>
      </c>
      <c s="2" r="G1" t="s">
        <v>289</v>
      </c>
      <c s="2" r="H1" t="s">
        <v>290</v>
      </c>
      <c s="2" r="I1" t="s">
        <v>291</v>
      </c>
      <c s="2" r="J1" t="s">
        <v>2</v>
      </c>
      <c s="2" r="K1" t="s">
        <v>30</v>
      </c>
      <c s="2" r="L1" t="s">
        <v>292</v>
      </c>
    </row>
    <row spans="1:12" r="2">
      <c s="3" r="A2" t="s">
        <v>328</v>
      </c>
    </row>
    <row spans="1:12" r="3">
      <c s="4" r="A3" t="s">
        <v>131</v>
      </c>
      <c s="4" r="J3" t="s">
        <v>40</v>
      </c>
      <c s="7" r="K3" t="n">
        <v>15000</v>
      </c>
    </row>
    <row spans="1:12" r="4">
      <c s="4" r="A4" t="s">
        <v>329</v>
      </c>
      <c s="7" r="J4" t="n">
        <v>90000</v>
      </c>
      <c s="6" r="K4" t="n">
        <v>45000</v>
      </c>
    </row>
    <row spans="1:12" r="5">
      <c s="4" r="A5" t="s">
        <v>98</v>
      </c>
      <c s="6" r="J5" t="n">
        <v>320011</v>
      </c>
      <c s="6" r="K5" t="n">
        <v>30382</v>
      </c>
    </row>
    <row spans="1:12" r="6">
      <c s="4" r="A6" t="s">
        <v>52</v>
      </c>
      <c s="6" r="K6" t="n">
        <v>16250</v>
      </c>
    </row>
    <row spans="1:12" r="7">
      <c s="4" r="A7" t="s">
        <v>330</v>
      </c>
    </row>
    <row spans="1:12" r="8">
      <c s="3" r="A8" t="s">
        <v>328</v>
      </c>
    </row>
    <row spans="1:12" r="9">
      <c s="4" r="A9" t="s">
        <v>92</v>
      </c>
      <c s="7" r="H9" t="n">
        <v>24000</v>
      </c>
    </row>
    <row spans="1:12" r="10">
      <c s="4" r="A10" t="s">
        <v>331</v>
      </c>
    </row>
    <row spans="1:12" r="11">
      <c s="3" r="A11" t="s">
        <v>328</v>
      </c>
    </row>
    <row spans="1:12" r="12">
      <c s="4" r="A12" t="s">
        <v>332</v>
      </c>
      <c s="7" r="F12" t="n">
        <v>65116</v>
      </c>
      <c s="7" r="I12" t="n">
        <v>69488</v>
      </c>
      <c s="7" r="K12" t="n">
        <v>53312</v>
      </c>
    </row>
    <row spans="1:12" r="13">
      <c s="4" r="A13" t="s">
        <v>333</v>
      </c>
      <c s="4" r="F13" t="s">
        <v>334</v>
      </c>
      <c s="4" r="I13" t="s">
        <v>335</v>
      </c>
      <c s="4" r="K13" t="s">
        <v>336</v>
      </c>
    </row>
    <row spans="1:12" r="14">
      <c s="4" r="A14" t="s">
        <v>337</v>
      </c>
      <c s="4" r="F14" t="s">
        <v>338</v>
      </c>
      <c s="4" r="I14" t="s">
        <v>338</v>
      </c>
      <c s="4" r="K14" t="s">
        <v>338</v>
      </c>
    </row>
    <row spans="1:12" r="15">
      <c s="4" r="A15" t="s">
        <v>339</v>
      </c>
      <c s="4" r="F15" t="s">
        <v>340</v>
      </c>
      <c s="4" r="I15" t="s">
        <v>341</v>
      </c>
      <c s="4" r="K15" t="s">
        <v>342</v>
      </c>
    </row>
    <row spans="1:12" r="16">
      <c s="4" r="A16" t="s">
        <v>343</v>
      </c>
      <c s="4" r="F16" t="s">
        <v>344</v>
      </c>
      <c s="4" r="I16" t="s">
        <v>345</v>
      </c>
      <c s="4" r="K16" t="s">
        <v>344</v>
      </c>
    </row>
    <row spans="1:12" r="17">
      <c s="4" r="A17" t="s">
        <v>131</v>
      </c>
      <c s="6" r="H17" t="n">
        <v>15000</v>
      </c>
    </row>
    <row spans="1:12" r="18">
      <c s="4" r="A18" t="s">
        <v>346</v>
      </c>
      <c s="6" r="H18" t="n">
        <v>9515</v>
      </c>
    </row>
    <row spans="1:12" r="19">
      <c s="4" r="A19" t="s">
        <v>347</v>
      </c>
      <c s="6" r="J19" t="n">
        <v>4708</v>
      </c>
      <c s="7" r="K19" t="n">
        <v>15761</v>
      </c>
    </row>
    <row spans="1:12" r="20">
      <c s="4" r="A20" t="s">
        <v>348</v>
      </c>
      <c s="6" r="J20" t="n">
        <v>7096</v>
      </c>
      <c s="6" r="K20" t="n">
        <v>10878</v>
      </c>
    </row>
    <row spans="1:12" r="21">
      <c s="4" r="A21" t="s">
        <v>349</v>
      </c>
    </row>
    <row spans="1:12" r="22">
      <c s="3" r="A22" t="s">
        <v>328</v>
      </c>
    </row>
    <row spans="1:12" r="23">
      <c s="4" r="A23" t="s">
        <v>329</v>
      </c>
      <c s="6" r="J23" t="n">
        <v>90000</v>
      </c>
      <c s="6" r="K23" t="n">
        <v>45000</v>
      </c>
    </row>
    <row spans="1:12" r="24">
      <c s="4" r="A24" t="s">
        <v>316</v>
      </c>
      <c s="10" r="E24" t="n">
        <v>2.5</v>
      </c>
    </row>
    <row spans="1:12" r="25">
      <c s="4" r="A25" t="s">
        <v>323</v>
      </c>
      <c s="4" r="E25" t="s">
        <v>324</v>
      </c>
    </row>
    <row spans="1:12" r="26">
      <c s="4" r="A26" t="s">
        <v>350</v>
      </c>
    </row>
    <row spans="1:12" r="27">
      <c s="3" r="A27" t="s">
        <v>328</v>
      </c>
    </row>
    <row spans="1:12" r="28">
      <c s="4" r="A28" t="s">
        <v>332</v>
      </c>
      <c s="7" r="E28" t="n">
        <v>1086647</v>
      </c>
    </row>
    <row spans="1:12" r="29">
      <c s="4" r="A29" t="s">
        <v>333</v>
      </c>
      <c s="4" r="E29" t="s">
        <v>351</v>
      </c>
    </row>
    <row spans="1:12" r="30">
      <c s="4" r="A30" t="s">
        <v>337</v>
      </c>
      <c s="4" r="E30" t="s">
        <v>338</v>
      </c>
    </row>
    <row spans="1:12" r="31">
      <c s="4" r="A31" t="s">
        <v>339</v>
      </c>
      <c s="4" r="E31" t="s">
        <v>352</v>
      </c>
    </row>
    <row spans="1:12" r="32">
      <c s="4" r="A32" t="s">
        <v>343</v>
      </c>
      <c s="4" r="E32" t="s">
        <v>353</v>
      </c>
    </row>
    <row spans="1:12" r="33">
      <c s="4" r="A33" t="s">
        <v>348</v>
      </c>
      <c s="6" r="K33" t="n">
        <v>315860</v>
      </c>
    </row>
    <row spans="1:12" r="34">
      <c s="4" r="A34" t="s">
        <v>329</v>
      </c>
      <c s="7" r="G34" t="n">
        <v>40000</v>
      </c>
      <c s="7" r="H34" t="n">
        <v>40000</v>
      </c>
      <c s="7" r="L34" t="n">
        <v>40000</v>
      </c>
    </row>
    <row spans="1:12" r="35">
      <c s="4" r="A35" t="s">
        <v>299</v>
      </c>
      <c s="4" r="G35" t="s">
        <v>315</v>
      </c>
      <c s="4" r="H35" t="s">
        <v>315</v>
      </c>
    </row>
    <row spans="1:12" r="36">
      <c s="4" r="A36" t="s">
        <v>98</v>
      </c>
      <c s="7" r="B36" t="n">
        <v>452075</v>
      </c>
    </row>
    <row spans="1:12" r="37">
      <c s="4" r="A37" t="s">
        <v>52</v>
      </c>
      <c s="6" r="J37" t="n">
        <v>30382</v>
      </c>
    </row>
    <row spans="1:12" r="38">
      <c s="4" r="A38" t="s">
        <v>354</v>
      </c>
    </row>
    <row spans="1:12" r="39">
      <c s="3" r="A39" t="s">
        <v>328</v>
      </c>
    </row>
    <row spans="1:12" r="40">
      <c s="4" r="A40" t="s">
        <v>332</v>
      </c>
      <c s="7" r="E40" t="n">
        <v>796471</v>
      </c>
    </row>
    <row spans="1:12" r="41">
      <c s="4" r="A41" t="s">
        <v>333</v>
      </c>
      <c s="4" r="E41" t="s">
        <v>355</v>
      </c>
    </row>
    <row spans="1:12" r="42">
      <c s="4" r="A42" t="s">
        <v>337</v>
      </c>
      <c s="4" r="E42" t="s">
        <v>338</v>
      </c>
    </row>
    <row spans="1:12" r="43">
      <c s="4" r="A43" t="s">
        <v>339</v>
      </c>
      <c s="4" r="E43" t="s">
        <v>356</v>
      </c>
    </row>
    <row spans="1:12" r="44">
      <c s="4" r="A44" t="s">
        <v>343</v>
      </c>
      <c s="4" r="E44" t="s">
        <v>324</v>
      </c>
    </row>
    <row spans="1:12" r="45">
      <c s="4" r="A45" t="s">
        <v>348</v>
      </c>
      <c s="7" r="K45" t="n">
        <v>679141</v>
      </c>
    </row>
    <row spans="1:12" r="46">
      <c s="4" r="A46" t="s">
        <v>357</v>
      </c>
      <c s="6" r="E46" t="n">
        <v>501337</v>
      </c>
      <c s="6" r="K46" t="n">
        <v>1253343</v>
      </c>
    </row>
    <row spans="1:12" r="47">
      <c s="4" r="A47" t="s">
        <v>316</v>
      </c>
      <c s="9" r="E47" t="n">
        <v>2.5</v>
      </c>
      <c s="7" r="K47" t="n">
        <v>1</v>
      </c>
    </row>
    <row spans="1:12" r="48">
      <c s="4" r="A48" t="s">
        <v>358</v>
      </c>
      <c s="6" r="B48" t="n">
        <v>630613</v>
      </c>
    </row>
    <row spans="1:12" r="49">
      <c s="4" r="A49" t="s">
        <v>359</v>
      </c>
      <c s="7" r="K49" t="n">
        <v>1416749</v>
      </c>
    </row>
    <row spans="1:12" r="50">
      <c s="4" r="A50" t="s">
        <v>52</v>
      </c>
      <c s="7" r="B50" t="n">
        <v>360529</v>
      </c>
    </row>
    <row spans="1:12" r="51">
      <c s="4" r="A51" t="s">
        <v>360</v>
      </c>
    </row>
    <row spans="1:12" r="52">
      <c s="3" r="A52" t="s">
        <v>328</v>
      </c>
    </row>
    <row spans="1:12" r="53">
      <c s="4" r="A53" t="s">
        <v>332</v>
      </c>
      <c s="7" r="J53" t="n">
        <v>336</v>
      </c>
    </row>
    <row spans="1:12" r="54">
      <c s="4" r="A54" t="s">
        <v>333</v>
      </c>
      <c s="4" r="J54" t="s">
        <v>361</v>
      </c>
    </row>
    <row spans="1:12" r="55">
      <c s="4" r="A55" t="s">
        <v>337</v>
      </c>
      <c s="4" r="J55" t="s">
        <v>338</v>
      </c>
    </row>
    <row spans="1:12" r="56">
      <c s="4" r="A56" t="s">
        <v>339</v>
      </c>
      <c s="4" r="J56" t="s">
        <v>362</v>
      </c>
    </row>
    <row spans="1:12" r="57">
      <c s="4" r="A57" t="s">
        <v>343</v>
      </c>
      <c s="4" r="J57" t="s">
        <v>363</v>
      </c>
    </row>
    <row spans="1:12" r="58">
      <c s="4" r="A58" t="s">
        <v>348</v>
      </c>
      <c s="7" r="J58" t="n">
        <v>22534</v>
      </c>
      <c s="6" r="K58" t="n">
        <v>155966</v>
      </c>
    </row>
    <row spans="1:12" r="59">
      <c s="4" r="A59" t="s">
        <v>357</v>
      </c>
      <c s="6" r="E59" t="n">
        <v>50134</v>
      </c>
      <c s="6" r="J59" t="n">
        <v>6266715</v>
      </c>
    </row>
    <row spans="1:12" r="60">
      <c s="4" r="A60" t="s">
        <v>316</v>
      </c>
      <c s="9" r="E60" t="n">
        <v>2.5</v>
      </c>
      <c s="9" r="J60" t="n">
        <v>0.02</v>
      </c>
    </row>
    <row spans="1:12" r="61">
      <c s="4" r="A61" t="s">
        <v>364</v>
      </c>
      <c s="6" r="K61" t="n">
        <v>74485</v>
      </c>
    </row>
    <row spans="1:12" r="62">
      <c s="4" r="A62" t="s">
        <v>359</v>
      </c>
      <c s="7" r="J62" t="n">
        <v>384</v>
      </c>
    </row>
    <row spans="1:12" r="63">
      <c s="4" r="A63" t="s">
        <v>365</v>
      </c>
    </row>
    <row spans="1:12" r="64">
      <c s="3" r="A64" t="s">
        <v>328</v>
      </c>
    </row>
    <row spans="1:12" r="65">
      <c s="4" r="A65" t="s">
        <v>332</v>
      </c>
      <c s="7" r="D65" t="n">
        <v>47967</v>
      </c>
      <c s="7" r="F65" t="n">
        <v>111583</v>
      </c>
      <c s="7" r="K65" t="n">
        <v>91233</v>
      </c>
    </row>
    <row spans="1:12" r="66">
      <c s="4" r="A66" t="s">
        <v>333</v>
      </c>
      <c s="4" r="D66" t="s">
        <v>366</v>
      </c>
      <c s="4" r="F66" t="s">
        <v>334</v>
      </c>
      <c s="4" r="K66" t="s">
        <v>336</v>
      </c>
    </row>
    <row spans="1:12" r="67">
      <c s="4" r="A67" t="s">
        <v>337</v>
      </c>
      <c s="4" r="D67" t="s">
        <v>338</v>
      </c>
      <c s="4" r="F67" t="s">
        <v>338</v>
      </c>
      <c s="4" r="K67" t="s">
        <v>338</v>
      </c>
    </row>
    <row spans="1:12" r="68">
      <c s="4" r="A68" t="s">
        <v>339</v>
      </c>
      <c s="4" r="D68" t="s">
        <v>367</v>
      </c>
      <c s="4" r="F68" t="s">
        <v>340</v>
      </c>
      <c s="4" r="K68" t="s">
        <v>342</v>
      </c>
    </row>
    <row spans="1:12" r="69">
      <c s="4" r="A69" t="s">
        <v>343</v>
      </c>
      <c s="4" r="D69" t="s">
        <v>345</v>
      </c>
      <c s="4" r="F69" t="s">
        <v>344</v>
      </c>
      <c s="4" r="K69" t="s">
        <v>344</v>
      </c>
    </row>
    <row spans="1:12" r="70">
      <c s="4" r="A70" t="s">
        <v>347</v>
      </c>
      <c s="6" r="J70" t="n">
        <v>8208</v>
      </c>
      <c s="7" r="K70" t="n">
        <v>26564</v>
      </c>
    </row>
    <row spans="1:12" r="71">
      <c s="4" r="A71" t="s">
        <v>348</v>
      </c>
      <c s="6" r="J71" t="n">
        <v>12142</v>
      </c>
      <c s="6" r="K71" t="n">
        <v>26112</v>
      </c>
    </row>
    <row spans="1:12" r="72">
      <c s="4" r="A72" t="s">
        <v>368</v>
      </c>
    </row>
    <row spans="1:12" r="73">
      <c s="3" r="A73" t="s">
        <v>328</v>
      </c>
    </row>
    <row spans="1:12" r="74">
      <c s="4" r="A74" t="s">
        <v>332</v>
      </c>
      <c s="7" r="C74" t="n">
        <v>62445</v>
      </c>
      <c s="7" r="F74" t="n">
        <v>143312</v>
      </c>
      <c s="7" r="K74" t="n">
        <v>117002</v>
      </c>
    </row>
    <row spans="1:12" r="75">
      <c s="4" r="A75" t="s">
        <v>333</v>
      </c>
      <c s="4" r="C75" t="s">
        <v>369</v>
      </c>
      <c s="4" r="F75" t="s">
        <v>334</v>
      </c>
      <c s="4" r="K75" t="s">
        <v>336</v>
      </c>
    </row>
    <row spans="1:12" r="76">
      <c s="4" r="A76" t="s">
        <v>337</v>
      </c>
      <c s="4" r="C76" t="s">
        <v>338</v>
      </c>
      <c s="4" r="F76" t="s">
        <v>338</v>
      </c>
      <c s="4" r="K76" t="s">
        <v>338</v>
      </c>
    </row>
    <row spans="1:12" r="77">
      <c s="4" r="A77" t="s">
        <v>339</v>
      </c>
      <c s="4" r="C77" t="s">
        <v>370</v>
      </c>
      <c s="4" r="F77" t="s">
        <v>340</v>
      </c>
      <c s="4" r="K77" t="s">
        <v>342</v>
      </c>
    </row>
    <row spans="1:12" r="78">
      <c s="4" r="A78" t="s">
        <v>343</v>
      </c>
      <c s="4" r="C78" t="s">
        <v>345</v>
      </c>
      <c s="4" r="F78" t="s">
        <v>344</v>
      </c>
      <c s="4" r="K78" t="s">
        <v>344</v>
      </c>
    </row>
    <row spans="1:12" r="79">
      <c s="4" r="A79" t="s">
        <v>347</v>
      </c>
      <c s="6" r="J79" t="n">
        <v>10738</v>
      </c>
      <c s="7" r="K79" t="n">
        <v>31563</v>
      </c>
    </row>
    <row spans="1:12" r="80">
      <c s="4" r="A80" t="s">
        <v>348</v>
      </c>
      <c s="7" r="J80" t="n">
        <v>15572</v>
      </c>
      <c s="7" r="K80" t="n">
        <v>2670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spans="1:4" r="1">
      <c s="1" r="A1" t="s">
        <v>371</v>
      </c>
      <c s="2" r="B1" t="s">
        <v>2</v>
      </c>
      <c s="2" r="C1" t="s">
        <v>30</v>
      </c>
      <c s="2" r="D1" t="s">
        <v>292</v>
      </c>
    </row>
    <row spans="1:4" r="2">
      <c s="3" r="A2" t="s">
        <v>372</v>
      </c>
    </row>
    <row spans="1:4" r="3">
      <c s="4" r="A3" t="s">
        <v>373</v>
      </c>
      <c s="7" r="B3" t="n">
        <v>336</v>
      </c>
    </row>
    <row spans="1:4" r="4">
      <c s="4" r="A4" t="s">
        <v>374</v>
      </c>
    </row>
    <row spans="1:4" r="5">
      <c s="3" r="A5" t="s">
        <v>372</v>
      </c>
    </row>
    <row spans="1:4" r="6">
      <c s="4" r="A6" t="s">
        <v>373</v>
      </c>
      <c s="4" r="B6" t="s">
        <v>40</v>
      </c>
    </row>
    <row spans="1:4" r="7">
      <c s="4" r="A7" t="s">
        <v>375</v>
      </c>
    </row>
    <row spans="1:4" r="8">
      <c s="3" r="A8" t="s">
        <v>372</v>
      </c>
    </row>
    <row spans="1:4" r="9">
      <c s="4" r="A9" t="s">
        <v>373</v>
      </c>
      <c s="4" r="B9" t="s">
        <v>40</v>
      </c>
    </row>
    <row spans="1:4" r="10">
      <c s="4" r="A10" t="s">
        <v>376</v>
      </c>
    </row>
    <row spans="1:4" r="11">
      <c s="3" r="A11" t="s">
        <v>372</v>
      </c>
    </row>
    <row spans="1:4" r="12">
      <c s="4" r="A12" t="s">
        <v>373</v>
      </c>
      <c s="7" r="B12" t="n">
        <v>336</v>
      </c>
      <c s="7" r="C12" t="n">
        <v>284033</v>
      </c>
      <c s="7" r="D12" t="n">
        <v>207543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s="1" r="A1" t="s">
        <v>377</v>
      </c>
      <c s="2" r="B1" t="s">
        <v>1</v>
      </c>
    </row>
    <row spans="1:3" r="2">
      <c s="2" r="B2" t="s">
        <v>2</v>
      </c>
      <c s="2" r="C2" t="s">
        <v>30</v>
      </c>
    </row>
    <row spans="1:3" r="3">
      <c s="3" r="A3" t="s">
        <v>372</v>
      </c>
    </row>
    <row spans="1:3" r="4">
      <c s="4" r="A4" t="s">
        <v>98</v>
      </c>
      <c s="7" r="B4" t="n">
        <v>320011</v>
      </c>
      <c s="7" r="C4" t="n">
        <v>852501</v>
      </c>
    </row>
    <row spans="1:3" r="5">
      <c s="4" r="A5" t="s">
        <v>378</v>
      </c>
      <c s="6" r="B5" t="n">
        <v>336</v>
      </c>
    </row>
    <row spans="1:3" r="6">
      <c s="4" r="A6" t="s">
        <v>379</v>
      </c>
    </row>
    <row spans="1:3" r="7">
      <c s="3" r="A7" t="s">
        <v>372</v>
      </c>
    </row>
    <row spans="1:3" r="8">
      <c s="4" r="A8" t="s">
        <v>380</v>
      </c>
      <c s="6" r="B8" t="n">
        <v>284033</v>
      </c>
      <c s="6" r="C8" t="n">
        <v>2075434</v>
      </c>
    </row>
    <row spans="1:3" r="9">
      <c s="4" r="A9" t="s">
        <v>381</v>
      </c>
      <c s="6" r="B9" t="n">
        <v>24038</v>
      </c>
      <c s="6" r="C9" t="n">
        <v>148375</v>
      </c>
    </row>
    <row spans="1:3" r="10">
      <c s="4" r="A10" t="s">
        <v>98</v>
      </c>
      <c s="6" r="B10" t="n">
        <v>-320011</v>
      </c>
      <c s="6" r="C10" t="n">
        <v>-852501</v>
      </c>
    </row>
    <row spans="1:3" r="11">
      <c s="4" r="A11" t="s">
        <v>382</v>
      </c>
      <c s="6" r="B11" t="n">
        <v>12276</v>
      </c>
      <c s="6" r="C11" t="n">
        <v>-1087275</v>
      </c>
    </row>
    <row spans="1:3" r="12">
      <c s="4" r="A12" t="s">
        <v>378</v>
      </c>
      <c s="7" r="B12" t="n">
        <v>336</v>
      </c>
      <c s="7" r="C12" t="n">
        <v>28403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14"/>
    <col customWidth="1" max="3" min="3" width="14"/>
  </cols>
  <sheetData>
    <row spans="1:3" r="1">
      <c s="1" r="A1" t="s">
        <v>383</v>
      </c>
      <c s="2" r="B1" t="s">
        <v>2</v>
      </c>
      <c s="2" r="C1" t="s">
        <v>30</v>
      </c>
    </row>
    <row spans="1:3" r="2">
      <c s="3" r="A2" t="s">
        <v>384</v>
      </c>
    </row>
    <row spans="1:3" r="3">
      <c s="4" r="A3" t="s">
        <v>53</v>
      </c>
      <c s="7" r="B3" t="n">
        <v>-5316667</v>
      </c>
      <c s="7" r="C3" t="n">
        <v>-5010816</v>
      </c>
    </row>
    <row spans="1:3" r="4">
      <c s="4" r="A4" t="s">
        <v>385</v>
      </c>
      <c s="7" r="B4" t="n">
        <v>37673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L73"/>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25"/>
    <col customWidth="1" max="6" min="6" width="14"/>
    <col customWidth="1" max="7" min="7" width="14"/>
    <col customWidth="1" max="8" min="8" width="24"/>
    <col customWidth="1" max="9" min="9" width="80"/>
    <col customWidth="1" max="10" min="10" width="14"/>
    <col customWidth="1" max="11" min="11" width="14"/>
    <col customWidth="1" max="12" min="12" width="14"/>
  </cols>
  <sheetData>
    <row spans="1:12" r="1">
      <c s="1" r="A1" t="s">
        <v>386</v>
      </c>
      <c s="2" r="B1" t="s">
        <v>269</v>
      </c>
      <c s="2" r="C1" t="s">
        <v>253</v>
      </c>
      <c s="2" r="D1" t="s">
        <v>285</v>
      </c>
      <c s="2" r="E1" t="s">
        <v>242</v>
      </c>
      <c s="2" r="F1" t="s">
        <v>387</v>
      </c>
      <c s="2" r="G1" t="s">
        <v>290</v>
      </c>
      <c s="2" r="H1" t="s">
        <v>388</v>
      </c>
      <c s="2" r="I1" t="s">
        <v>2</v>
      </c>
      <c s="2" r="J1" t="s">
        <v>30</v>
      </c>
      <c s="2" r="K1" t="s">
        <v>292</v>
      </c>
      <c s="2" r="L1" t="s">
        <v>389</v>
      </c>
    </row>
    <row spans="1:12" r="2">
      <c s="3" r="A2" t="s">
        <v>390</v>
      </c>
    </row>
    <row spans="1:12" r="3">
      <c s="4" r="A3" t="s">
        <v>62</v>
      </c>
      <c s="8" r="I3" t="n">
        <v>0.0001</v>
      </c>
      <c s="8" r="J3" t="n">
        <v>0.0001</v>
      </c>
    </row>
    <row spans="1:12" r="4">
      <c s="4" r="A4" t="s">
        <v>63</v>
      </c>
      <c s="6" r="I4" t="n">
        <v>250000000</v>
      </c>
      <c s="6" r="J4" t="n">
        <v>250000000</v>
      </c>
    </row>
    <row spans="1:12" r="5">
      <c s="4" r="A5" t="s">
        <v>64</v>
      </c>
      <c s="6" r="I5" t="n">
        <v>2553990</v>
      </c>
      <c s="6" r="J5" t="n">
        <v>2553990</v>
      </c>
    </row>
    <row spans="1:12" r="6">
      <c s="4" r="A6" t="s">
        <v>65</v>
      </c>
      <c s="6" r="I6" t="n">
        <v>2553990</v>
      </c>
      <c s="6" r="J6" t="n">
        <v>2553990</v>
      </c>
    </row>
    <row spans="1:12" r="7">
      <c s="4" r="A7" t="s">
        <v>391</v>
      </c>
      <c s="4" r="I7" t="s">
        <v>247</v>
      </c>
    </row>
    <row spans="1:12" r="8">
      <c s="4" r="A8" t="s">
        <v>58</v>
      </c>
      <c s="8" r="I8" t="n">
        <v>0.0001</v>
      </c>
      <c s="8" r="J8" t="n">
        <v>0.0001</v>
      </c>
    </row>
    <row spans="1:12" r="9">
      <c s="4" r="A9" t="s">
        <v>59</v>
      </c>
      <c s="6" r="I9" t="n">
        <v>10000000</v>
      </c>
      <c s="6" r="J9" t="n">
        <v>10000000</v>
      </c>
    </row>
    <row spans="1:12" r="10">
      <c s="4" r="A10" t="s">
        <v>60</v>
      </c>
      <c s="4" r="I10" t="s">
        <v>40</v>
      </c>
      <c s="4" r="J10" t="s">
        <v>40</v>
      </c>
    </row>
    <row spans="1:12" r="11">
      <c s="4" r="A11" t="s">
        <v>61</v>
      </c>
      <c s="4" r="I11" t="s">
        <v>40</v>
      </c>
      <c s="4" r="J11" t="s">
        <v>40</v>
      </c>
    </row>
    <row spans="1:12" r="12">
      <c s="4" r="A12" t="s">
        <v>296</v>
      </c>
      <c s="7" r="I12" t="n">
        <v>320011</v>
      </c>
    </row>
    <row spans="1:12" r="13">
      <c s="4" r="A13" t="s">
        <v>39</v>
      </c>
      <c s="4" r="I13" t="s">
        <v>40</v>
      </c>
      <c s="7" r="J13" t="n">
        <v>82975</v>
      </c>
    </row>
    <row spans="1:12" r="14">
      <c s="4" r="A14" t="s">
        <v>259</v>
      </c>
      <c s="7" r="C14" t="n">
        <v>133825</v>
      </c>
      <c s="7" r="J14" t="n">
        <v>11172</v>
      </c>
    </row>
    <row spans="1:12" r="15">
      <c s="4" r="A15" t="s">
        <v>128</v>
      </c>
      <c s="7" r="I15" t="n">
        <v>94147</v>
      </c>
      <c s="4" r="J15" t="s">
        <v>40</v>
      </c>
    </row>
    <row spans="1:12" r="16">
      <c s="4" r="A16" t="s">
        <v>392</v>
      </c>
      <c s="4" r="I16" t="s">
        <v>40</v>
      </c>
      <c s="6" r="J16" t="n">
        <v>19000</v>
      </c>
    </row>
    <row spans="1:12" r="17">
      <c s="4" r="A17" t="s">
        <v>393</v>
      </c>
      <c s="4" r="I17" t="s">
        <v>40</v>
      </c>
      <c s="9" r="J17" t="n">
        <v>0.41</v>
      </c>
    </row>
    <row spans="1:12" r="18">
      <c s="4" r="A18" t="s">
        <v>394</v>
      </c>
      <c s="7" r="K18" t="n">
        <v>16250</v>
      </c>
    </row>
    <row spans="1:12" r="19">
      <c s="4" r="A19" t="s">
        <v>395</v>
      </c>
      <c s="6" r="K19" t="n">
        <v>11938</v>
      </c>
    </row>
    <row spans="1:12" r="20">
      <c s="4" r="A20" t="s">
        <v>52</v>
      </c>
      <c s="7" r="J20" t="n">
        <v>16250</v>
      </c>
    </row>
    <row spans="1:12" r="21">
      <c s="4" r="A21" t="s">
        <v>396</v>
      </c>
      <c s="7" r="J21" t="n">
        <v>24000</v>
      </c>
    </row>
    <row spans="1:12" r="22">
      <c s="4" r="A22" t="s">
        <v>397</v>
      </c>
    </row>
    <row spans="1:12" r="23">
      <c s="3" r="A23" t="s">
        <v>390</v>
      </c>
    </row>
    <row spans="1:12" r="24">
      <c s="4" r="A24" t="s">
        <v>63</v>
      </c>
      <c s="6" r="L24" t="n">
        <v>100000000</v>
      </c>
    </row>
    <row spans="1:12" r="25">
      <c s="4" r="A25" t="s">
        <v>398</v>
      </c>
    </row>
    <row spans="1:12" r="26">
      <c s="3" r="A26" t="s">
        <v>390</v>
      </c>
    </row>
    <row spans="1:12" r="27">
      <c s="4" r="A27" t="s">
        <v>63</v>
      </c>
      <c s="6" r="L27" t="n">
        <v>250000000</v>
      </c>
    </row>
    <row spans="1:12" r="28">
      <c s="4" r="A28" t="s">
        <v>399</v>
      </c>
    </row>
    <row spans="1:12" r="29">
      <c s="3" r="A29" t="s">
        <v>390</v>
      </c>
    </row>
    <row spans="1:12" r="30">
      <c s="4" r="A30" t="s">
        <v>394</v>
      </c>
      <c s="7" r="K30" t="n">
        <v>16250</v>
      </c>
    </row>
    <row spans="1:12" r="31">
      <c s="4" r="A31" t="s">
        <v>395</v>
      </c>
      <c s="6" r="K31" t="n">
        <v>11938</v>
      </c>
    </row>
    <row spans="1:12" r="32">
      <c s="4" r="A32" t="s">
        <v>400</v>
      </c>
    </row>
    <row spans="1:12" r="33">
      <c s="3" r="A33" t="s">
        <v>390</v>
      </c>
    </row>
    <row spans="1:12" r="34">
      <c s="4" r="A34" t="s">
        <v>393</v>
      </c>
      <c s="9" r="H34" t="n">
        <v>0.4</v>
      </c>
    </row>
    <row spans="1:12" r="35">
      <c s="4" r="A35" t="s">
        <v>401</v>
      </c>
      <c s="4" r="F35" t="s">
        <v>324</v>
      </c>
      <c s="4" r="H35" t="s">
        <v>402</v>
      </c>
    </row>
    <row spans="1:12" r="36">
      <c s="4" r="A36" t="s">
        <v>403</v>
      </c>
      <c s="7" r="F36" t="n">
        <v>794</v>
      </c>
      <c s="7" r="H36" t="n">
        <v>5010</v>
      </c>
    </row>
    <row spans="1:12" r="37">
      <c s="4" r="A37" t="s">
        <v>404</v>
      </c>
      <c s="4" r="F37" t="s">
        <v>355</v>
      </c>
    </row>
    <row spans="1:12" r="38">
      <c s="4" r="A38" t="s">
        <v>405</v>
      </c>
      <c s="4" r="F38" t="s">
        <v>338</v>
      </c>
      <c s="4" r="H38" t="s">
        <v>338</v>
      </c>
    </row>
    <row spans="1:12" r="39">
      <c s="4" r="A39" t="s">
        <v>406</v>
      </c>
    </row>
    <row spans="1:12" r="40">
      <c s="3" r="A40" t="s">
        <v>390</v>
      </c>
    </row>
    <row spans="1:12" r="41">
      <c s="4" r="A41" t="s">
        <v>404</v>
      </c>
      <c s="4" r="H41" t="s">
        <v>355</v>
      </c>
    </row>
    <row spans="1:12" r="42">
      <c s="4" r="A42" t="s">
        <v>407</v>
      </c>
      <c s="4" r="F42" t="s">
        <v>408</v>
      </c>
      <c s="4" r="H42" t="s">
        <v>409</v>
      </c>
    </row>
    <row spans="1:12" r="43">
      <c s="4" r="A43" t="s">
        <v>410</v>
      </c>
    </row>
    <row spans="1:12" r="44">
      <c s="3" r="A44" t="s">
        <v>390</v>
      </c>
    </row>
    <row spans="1:12" r="45">
      <c s="4" r="A45" t="s">
        <v>404</v>
      </c>
      <c s="4" r="H45" t="s">
        <v>411</v>
      </c>
    </row>
    <row spans="1:12" r="46">
      <c s="4" r="A46" t="s">
        <v>407</v>
      </c>
      <c s="4" r="F46" t="s">
        <v>412</v>
      </c>
      <c s="4" r="H46" t="s">
        <v>408</v>
      </c>
    </row>
    <row spans="1:12" r="47">
      <c s="4" r="A47" t="s">
        <v>413</v>
      </c>
      <c s="4" r="H47" t="s">
        <v>402</v>
      </c>
    </row>
    <row spans="1:12" r="48">
      <c s="4" r="A48" t="s">
        <v>414</v>
      </c>
    </row>
    <row spans="1:12" r="49">
      <c s="3" r="A49" t="s">
        <v>390</v>
      </c>
    </row>
    <row spans="1:12" r="50">
      <c s="4" r="A50" t="s">
        <v>392</v>
      </c>
      <c s="6" r="H50" t="n">
        <v>16000</v>
      </c>
    </row>
    <row spans="1:12" r="51">
      <c s="4" r="A51" t="s">
        <v>415</v>
      </c>
      <c s="6" r="H51" t="n">
        <v>11000</v>
      </c>
    </row>
    <row spans="1:12" r="52">
      <c s="4" r="A52" t="s">
        <v>416</v>
      </c>
    </row>
    <row spans="1:12" r="53">
      <c s="3" r="A53" t="s">
        <v>390</v>
      </c>
    </row>
    <row spans="1:12" r="54">
      <c s="4" r="A54" t="s">
        <v>392</v>
      </c>
      <c s="6" r="F54" t="n">
        <v>3000</v>
      </c>
      <c s="6" r="H54" t="n">
        <v>16000</v>
      </c>
    </row>
    <row spans="1:12" r="55">
      <c s="4" r="A55" t="s">
        <v>415</v>
      </c>
      <c s="6" r="H55" t="n">
        <v>5000</v>
      </c>
    </row>
    <row spans="1:12" r="56">
      <c s="4" r="A56" t="s">
        <v>393</v>
      </c>
      <c s="9" r="F56" t="n">
        <v>0.5</v>
      </c>
    </row>
    <row spans="1:12" r="57">
      <c s="4" r="A57" t="s">
        <v>248</v>
      </c>
    </row>
    <row spans="1:12" r="58">
      <c s="3" r="A58" t="s">
        <v>390</v>
      </c>
    </row>
    <row spans="1:12" r="59">
      <c s="4" r="A59" t="s">
        <v>62</v>
      </c>
      <c s="11" r="E59" t="n">
        <v>0.001</v>
      </c>
    </row>
    <row spans="1:12" r="60">
      <c s="4" r="A60" t="s">
        <v>63</v>
      </c>
      <c s="6" r="E60" t="n">
        <v>495000000</v>
      </c>
    </row>
    <row spans="1:12" r="61">
      <c s="4" r="A61" t="s">
        <v>391</v>
      </c>
      <c s="4" r="E61" t="s">
        <v>249</v>
      </c>
    </row>
    <row spans="1:12" r="62">
      <c s="4" r="A62" t="s">
        <v>39</v>
      </c>
      <c s="7" r="B62" t="n">
        <v>82975</v>
      </c>
    </row>
    <row spans="1:12" r="63">
      <c s="4" r="A63" t="s">
        <v>259</v>
      </c>
      <c s="7" r="B63" t="n">
        <v>11172</v>
      </c>
    </row>
    <row spans="1:12" r="64">
      <c s="4" r="A64" t="s">
        <v>92</v>
      </c>
      <c s="7" r="G64" t="n">
        <v>15000</v>
      </c>
    </row>
    <row spans="1:12" r="65">
      <c s="4" r="A65" t="s">
        <v>93</v>
      </c>
      <c s="6" r="G65" t="n">
        <v>40000</v>
      </c>
    </row>
    <row spans="1:12" r="66">
      <c s="4" r="A66" t="s">
        <v>358</v>
      </c>
      <c s="6" r="D66" t="n">
        <v>630613</v>
      </c>
      <c s="6" r="J66" t="n">
        <v>40000</v>
      </c>
    </row>
    <row spans="1:12" r="67">
      <c s="4" r="A67" t="s">
        <v>417</v>
      </c>
      <c s="6" r="D67" t="n">
        <v>1253343</v>
      </c>
    </row>
    <row spans="1:12" r="68">
      <c s="4" r="A68" t="s">
        <v>52</v>
      </c>
      <c s="7" r="D68" t="n">
        <v>360529</v>
      </c>
    </row>
    <row spans="1:12" r="69">
      <c s="4" r="A69" t="s">
        <v>396</v>
      </c>
      <c s="7" r="G69" t="n">
        <v>24000</v>
      </c>
      <c s="7" r="J69" t="n">
        <v>4</v>
      </c>
    </row>
    <row spans="1:12" r="70">
      <c s="4" r="A70" t="s">
        <v>418</v>
      </c>
    </row>
    <row spans="1:12" r="71">
      <c s="3" r="A71" t="s">
        <v>390</v>
      </c>
    </row>
    <row spans="1:12" r="72">
      <c s="4" r="A72" t="s">
        <v>58</v>
      </c>
      <c s="11" r="E72" t="n">
        <v>0.001</v>
      </c>
    </row>
    <row spans="1:12" r="73">
      <c s="4" r="A73" t="s">
        <v>59</v>
      </c>
      <c s="6" r="E73" t="n">
        <v>50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s="1" r="A1" t="s">
        <v>419</v>
      </c>
      <c s="2" r="B1" t="s">
        <v>1</v>
      </c>
    </row>
    <row spans="1:4" r="2">
      <c s="2" r="B2" t="s">
        <v>2</v>
      </c>
      <c s="2" r="C2" t="s">
        <v>30</v>
      </c>
      <c s="2" r="D2" t="s">
        <v>292</v>
      </c>
    </row>
    <row spans="1:4" r="3">
      <c s="3" r="A3" t="s">
        <v>420</v>
      </c>
    </row>
    <row spans="1:4" r="4">
      <c s="4" r="A4" t="s">
        <v>421</v>
      </c>
      <c s="6" r="B4" t="n">
        <v>93040</v>
      </c>
      <c s="6" r="C4" t="n">
        <v>93040</v>
      </c>
      <c s="6" r="D4" t="n">
        <v>74760</v>
      </c>
    </row>
    <row spans="1:4" r="5">
      <c s="4" r="A5" t="s">
        <v>422</v>
      </c>
      <c s="9" r="B5" t="n">
        <v>6.85</v>
      </c>
      <c s="9" r="C5" t="n">
        <v>6.85</v>
      </c>
      <c s="9" r="D5" t="n">
        <v>8.5</v>
      </c>
    </row>
    <row spans="1:4" r="6">
      <c s="4" r="A6" t="s">
        <v>423</v>
      </c>
    </row>
    <row spans="1:4" r="7">
      <c s="3" r="A7" t="s">
        <v>420</v>
      </c>
    </row>
    <row spans="1:4" r="8">
      <c s="4" r="A8" t="s">
        <v>421</v>
      </c>
      <c s="6" r="B8" t="n">
        <v>19000</v>
      </c>
    </row>
    <row spans="1:4" r="9">
      <c s="4" r="A9" t="s">
        <v>424</v>
      </c>
      <c s="4" r="B9" t="s">
        <v>425</v>
      </c>
    </row>
    <row spans="1:4" r="10">
      <c s="4" r="A10" t="s">
        <v>422</v>
      </c>
      <c s="9" r="B10" t="n">
        <v>0.41</v>
      </c>
    </row>
    <row spans="1:4" r="11">
      <c s="4" r="A11" t="s">
        <v>426</v>
      </c>
      <c s="6" r="B11" t="n">
        <v>19000</v>
      </c>
    </row>
    <row spans="1:4" r="12">
      <c s="4" r="A12" t="s">
        <v>427</v>
      </c>
      <c s="9" r="B12" t="n">
        <v>0.41</v>
      </c>
    </row>
    <row spans="1:4" r="13">
      <c s="4" r="A13" t="s">
        <v>428</v>
      </c>
    </row>
    <row spans="1:4" r="14">
      <c s="3" r="A14" t="s">
        <v>420</v>
      </c>
    </row>
    <row spans="1:4" r="15">
      <c s="4" r="A15" t="s">
        <v>429</v>
      </c>
      <c s="12" r="B15" t="n">
        <v>0.5</v>
      </c>
    </row>
    <row spans="1:4" r="16">
      <c s="4" r="A16" t="s">
        <v>430</v>
      </c>
    </row>
    <row spans="1:4" r="17">
      <c s="3" r="A17" t="s">
        <v>420</v>
      </c>
    </row>
    <row spans="1:4" r="18">
      <c s="4" r="A18" t="s">
        <v>429</v>
      </c>
      <c s="12" r="B18" t="n">
        <v>0.35</v>
      </c>
    </row>
    <row spans="1:4" r="19">
      <c s="4" r="A19" t="s">
        <v>431</v>
      </c>
    </row>
    <row spans="1:4" r="20">
      <c s="3" r="A20" t="s">
        <v>420</v>
      </c>
    </row>
    <row spans="1:4" r="21">
      <c s="4" r="A21" t="s">
        <v>429</v>
      </c>
      <c s="9" r="B21" t="n">
        <v>8.5</v>
      </c>
    </row>
    <row spans="1:4" r="22">
      <c s="4" r="A22" t="s">
        <v>421</v>
      </c>
      <c s="6" r="B22" t="n">
        <v>74040</v>
      </c>
    </row>
    <row spans="1:4" r="23">
      <c s="4" r="A23" t="s">
        <v>424</v>
      </c>
      <c s="4" r="B23" t="s">
        <v>432</v>
      </c>
    </row>
    <row spans="1:4" r="24">
      <c s="4" r="A24" t="s">
        <v>422</v>
      </c>
      <c s="9" r="B24" t="n">
        <v>8.5</v>
      </c>
    </row>
    <row spans="1:4" r="25">
      <c s="4" r="A25" t="s">
        <v>426</v>
      </c>
      <c s="6" r="B25" t="n">
        <v>74040</v>
      </c>
    </row>
    <row spans="1:4" r="26">
      <c s="4" r="A26" t="s">
        <v>427</v>
      </c>
      <c s="9" r="B26" t="n">
        <v>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s="1" r="A1" t="s">
        <v>433</v>
      </c>
      <c s="2" r="B1" t="s">
        <v>1</v>
      </c>
    </row>
    <row spans="1:3" r="2">
      <c s="2" r="B2" t="s">
        <v>2</v>
      </c>
      <c s="2" r="C2" t="s">
        <v>30</v>
      </c>
    </row>
    <row spans="1:3" r="3">
      <c s="3" r="A3" t="s">
        <v>222</v>
      </c>
    </row>
    <row spans="1:3" r="4">
      <c s="4" r="A4" t="s">
        <v>434</v>
      </c>
      <c s="6" r="B4" t="n">
        <v>93040</v>
      </c>
      <c s="6" r="C4" t="n">
        <v>74760</v>
      </c>
    </row>
    <row spans="1:3" r="5">
      <c s="4" r="A5" t="s">
        <v>435</v>
      </c>
      <c s="4" r="B5" t="s">
        <v>40</v>
      </c>
      <c s="6" r="C5" t="n">
        <v>19000</v>
      </c>
    </row>
    <row spans="1:3" r="6">
      <c s="4" r="A6" t="s">
        <v>436</v>
      </c>
      <c s="4" r="B6" t="s">
        <v>40</v>
      </c>
      <c s="4" r="C6" t="s">
        <v>40</v>
      </c>
    </row>
    <row spans="1:3" r="7">
      <c s="4" r="A7" t="s">
        <v>437</v>
      </c>
      <c s="6" r="B7" t="n">
        <v>0</v>
      </c>
      <c s="6" r="C7" t="n">
        <v>-720</v>
      </c>
    </row>
    <row spans="1:3" r="8">
      <c s="4" r="A8" t="s">
        <v>438</v>
      </c>
      <c s="6" r="B8" t="n">
        <v>93040</v>
      </c>
      <c s="6" r="C8" t="n">
        <v>93040</v>
      </c>
    </row>
    <row spans="1:3" r="9">
      <c s="4" r="A9" t="s">
        <v>439</v>
      </c>
      <c s="9" r="B9" t="n">
        <v>6.85</v>
      </c>
      <c s="9" r="C9" t="n">
        <v>8.5</v>
      </c>
    </row>
    <row spans="1:3" r="10">
      <c s="4" r="A10" t="s">
        <v>440</v>
      </c>
      <c s="4" r="B10" t="s">
        <v>40</v>
      </c>
      <c s="9" r="C10" t="n">
        <v>0.41</v>
      </c>
    </row>
    <row spans="1:3" r="11">
      <c s="4" r="A11" t="s">
        <v>441</v>
      </c>
      <c s="4" r="B11" t="s">
        <v>40</v>
      </c>
      <c s="4" r="C11" t="s">
        <v>40</v>
      </c>
    </row>
    <row spans="1:3" r="12">
      <c s="4" r="A12" t="s">
        <v>442</v>
      </c>
      <c s="4" r="B12" t="s">
        <v>40</v>
      </c>
      <c s="9" r="C12" t="n">
        <v>8.5</v>
      </c>
    </row>
    <row spans="1:3" r="13">
      <c s="4" r="A13" t="s">
        <v>443</v>
      </c>
      <c s="9" r="B13" t="n">
        <v>6.85</v>
      </c>
      <c s="9" r="C13" t="n">
        <v>6.8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s="1" r="A1" t="s">
        <v>66</v>
      </c>
      <c s="2" r="B1" t="s">
        <v>1</v>
      </c>
    </row>
    <row spans="1:3" r="2">
      <c s="2" r="B2" t="s">
        <v>2</v>
      </c>
      <c s="2" r="C2" t="s">
        <v>30</v>
      </c>
    </row>
    <row spans="1:3" r="3">
      <c s="3" r="A3" t="s">
        <v>67</v>
      </c>
    </row>
    <row spans="1:3" r="4">
      <c s="4" r="A4" t="s">
        <v>68</v>
      </c>
      <c s="7" r="B4" t="n">
        <v>294928</v>
      </c>
      <c s="7" r="C4" t="n">
        <v>393258</v>
      </c>
    </row>
    <row spans="1:3" r="5">
      <c s="4" r="A5" t="s">
        <v>69</v>
      </c>
      <c s="6" r="B5" t="n">
        <v>294928</v>
      </c>
      <c s="6" r="C5" t="n">
        <v>393258</v>
      </c>
    </row>
    <row spans="1:3" r="6">
      <c s="4" r="A6" t="s">
        <v>70</v>
      </c>
      <c s="6" r="B6" t="n">
        <v>-294928</v>
      </c>
      <c s="6" r="C6" t="n">
        <v>-393258</v>
      </c>
    </row>
    <row spans="1:3" r="7">
      <c s="3" r="A7" t="s">
        <v>71</v>
      </c>
    </row>
    <row spans="1:3" r="8">
      <c s="4" r="A8" t="s">
        <v>72</v>
      </c>
      <c s="6" r="B8" t="n">
        <v>-114628</v>
      </c>
      <c s="6" r="C8" t="n">
        <v>-349005</v>
      </c>
    </row>
    <row spans="1:3" r="9">
      <c s="4" r="A9" t="s">
        <v>73</v>
      </c>
      <c s="6" r="B9" t="n">
        <v>-12276</v>
      </c>
      <c s="6" r="C9" t="n">
        <v>1087275</v>
      </c>
    </row>
    <row spans="1:3" r="10">
      <c s="4" r="A10" t="s">
        <v>74</v>
      </c>
      <c s="7" r="B10" t="n">
        <v>115981</v>
      </c>
      <c s="6" r="C10" t="n">
        <v>759250</v>
      </c>
    </row>
    <row spans="1:3" r="11">
      <c s="4" r="A11" t="s">
        <v>75</v>
      </c>
      <c s="4" r="B11" t="s">
        <v>40</v>
      </c>
      <c s="6" r="C11" t="n">
        <v>-1121</v>
      </c>
    </row>
    <row spans="1:3" r="12">
      <c s="4" r="A12" t="s">
        <v>76</v>
      </c>
      <c s="7" r="B12" t="n">
        <v>-10923</v>
      </c>
      <c s="6" r="C12" t="n">
        <v>1496399</v>
      </c>
    </row>
    <row spans="1:3" r="13">
      <c s="4" r="A13" t="s">
        <v>77</v>
      </c>
      <c s="7" r="B13" t="n">
        <v>-305851</v>
      </c>
      <c s="7" r="C13" t="n">
        <v>1103141</v>
      </c>
    </row>
    <row spans="1:3" r="14">
      <c s="4" r="A14" t="s">
        <v>78</v>
      </c>
      <c s="4" r="B14" t="s">
        <v>40</v>
      </c>
      <c s="4" r="C14" t="s">
        <v>40</v>
      </c>
    </row>
    <row spans="1:3" r="15">
      <c s="4" r="A15" t="s">
        <v>79</v>
      </c>
      <c s="7" r="B15" t="n">
        <v>-305851</v>
      </c>
      <c s="7" r="C15" t="n">
        <v>1103141</v>
      </c>
    </row>
    <row spans="1:3" r="16">
      <c s="4" r="A16" t="s">
        <v>80</v>
      </c>
      <c s="9" r="B16" t="n">
        <v>-0.12</v>
      </c>
      <c s="9" r="C16" t="n">
        <v>0.47</v>
      </c>
    </row>
    <row spans="1:3" r="17">
      <c s="4" r="A17" t="s">
        <v>81</v>
      </c>
      <c s="6" r="B17" t="n">
        <v>2553990</v>
      </c>
      <c s="6" r="C17" t="n">
        <v>23297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7"/>
    <col customWidth="1" max="3" min="3" width="14"/>
    <col customWidth="1" max="4" min="4" width="14"/>
  </cols>
  <sheetData>
    <row spans="1:4" r="1">
      <c s="1" r="A1" t="s">
        <v>444</v>
      </c>
      <c s="2" r="B1" t="s">
        <v>1</v>
      </c>
    </row>
    <row spans="1:4" r="2">
      <c s="2" r="B2" t="s">
        <v>2</v>
      </c>
      <c s="2" r="C2" t="s">
        <v>30</v>
      </c>
      <c s="2" r="D2" t="s">
        <v>292</v>
      </c>
    </row>
    <row spans="1:4" r="3">
      <c s="3" r="A3" t="s">
        <v>445</v>
      </c>
    </row>
    <row spans="1:4" r="4">
      <c s="4" r="A4" t="s">
        <v>446</v>
      </c>
      <c s="9" r="B4" t="n">
        <v>0.02</v>
      </c>
    </row>
    <row spans="1:4" r="5">
      <c s="4" r="A5" t="s">
        <v>447</v>
      </c>
      <c s="6" r="B5" t="n">
        <v>6266715</v>
      </c>
      <c s="6" r="C5" t="n">
        <v>358205</v>
      </c>
      <c s="6" r="D5" t="n">
        <v>1378785</v>
      </c>
    </row>
    <row spans="1:4" r="6">
      <c s="4" r="A6" t="s">
        <v>448</v>
      </c>
      <c s="4" r="B6" t="s">
        <v>449</v>
      </c>
    </row>
    <row spans="1:4" r="7">
      <c s="4" r="A7" t="s">
        <v>450</v>
      </c>
      <c s="9" r="B7" t="n">
        <v>0.02</v>
      </c>
      <c s="9" r="C7" t="n">
        <v>0.35</v>
      </c>
      <c s="7" r="D7" t="n">
        <v>1</v>
      </c>
    </row>
    <row spans="1:4" r="8">
      <c s="4" r="A8" t="s">
        <v>451</v>
      </c>
      <c s="6" r="B8" t="n">
        <v>6266715</v>
      </c>
    </row>
    <row spans="1:4" r="9">
      <c s="4" r="A9" t="s">
        <v>452</v>
      </c>
      <c s="9" r="B9" t="n">
        <v>0.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s="1" r="A1" t="s">
        <v>453</v>
      </c>
      <c s="2" r="B1" t="s">
        <v>1</v>
      </c>
    </row>
    <row spans="1:3" r="2">
      <c s="2" r="B2" t="s">
        <v>2</v>
      </c>
      <c s="2" r="C2" t="s">
        <v>30</v>
      </c>
    </row>
    <row spans="1:3" r="3">
      <c s="3" r="A3" t="s">
        <v>454</v>
      </c>
    </row>
    <row spans="1:3" r="4">
      <c s="4" r="A4" t="s">
        <v>455</v>
      </c>
      <c s="6" r="B4" t="n">
        <v>358205</v>
      </c>
      <c s="6" r="C4" t="n">
        <v>1378785</v>
      </c>
    </row>
    <row spans="1:3" r="5">
      <c s="4" r="A5" t="s">
        <v>456</v>
      </c>
      <c s="4" r="B5" t="s">
        <v>40</v>
      </c>
      <c s="4" r="C5" t="s">
        <v>40</v>
      </c>
    </row>
    <row spans="1:3" r="6">
      <c s="4" r="A6" t="s">
        <v>457</v>
      </c>
      <c s="6" r="B6" t="n">
        <v>5908618</v>
      </c>
      <c s="6" r="C6" t="n">
        <v>232763</v>
      </c>
    </row>
    <row spans="1:3" r="7">
      <c s="4" r="A7" t="s">
        <v>458</v>
      </c>
      <c s="4" r="B7" t="s">
        <v>40</v>
      </c>
      <c s="4" r="C7" t="s">
        <v>40</v>
      </c>
    </row>
    <row spans="1:3" r="8">
      <c s="4" r="A8" t="s">
        <v>459</v>
      </c>
      <c s="6" r="B8" t="n">
        <v>-108</v>
      </c>
      <c s="6" r="C8" t="n">
        <v>-1253343</v>
      </c>
    </row>
    <row spans="1:3" r="9">
      <c s="4" r="A9" t="s">
        <v>460</v>
      </c>
      <c s="6" r="B9" t="n">
        <v>6266715</v>
      </c>
      <c s="6" r="C9" t="n">
        <v>358205</v>
      </c>
    </row>
    <row spans="1:3" r="10">
      <c s="4" r="A10" t="s">
        <v>461</v>
      </c>
      <c s="9" r="B10" t="n">
        <v>0.35</v>
      </c>
      <c s="7" r="C10" t="n">
        <v>1</v>
      </c>
    </row>
    <row spans="1:3" r="11">
      <c s="4" r="A11" t="s">
        <v>462</v>
      </c>
      <c s="4" r="B11" t="s">
        <v>40</v>
      </c>
      <c s="4" r="C11" t="s">
        <v>40</v>
      </c>
    </row>
    <row spans="1:3" r="12">
      <c s="4" r="A12" t="s">
        <v>463</v>
      </c>
      <c s="12" r="B12" t="n">
        <v>0.02</v>
      </c>
      <c s="12" r="C12" t="n">
        <v>0.35</v>
      </c>
    </row>
    <row spans="1:3" r="13">
      <c s="4" r="A13" t="s">
        <v>464</v>
      </c>
      <c s="4" r="B13" t="s">
        <v>40</v>
      </c>
      <c s="4" r="C13" t="s">
        <v>40</v>
      </c>
    </row>
    <row spans="1:3" r="14">
      <c s="4" r="A14" t="s">
        <v>465</v>
      </c>
      <c s="9" r="B14" t="n">
        <v>-0.5</v>
      </c>
      <c s="7" r="C14" t="n">
        <v>-1</v>
      </c>
    </row>
    <row spans="1:3" r="15">
      <c s="4" r="A15" t="s">
        <v>466</v>
      </c>
      <c s="9" r="B15" t="n">
        <v>0.02</v>
      </c>
      <c s="9" r="C15" t="n">
        <v>0.3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467</v>
      </c>
      <c s="2" r="B1" t="s">
        <v>2</v>
      </c>
      <c s="2" r="C1" t="s">
        <v>30</v>
      </c>
    </row>
    <row spans="1:3" r="2">
      <c s="3" r="A2" t="s">
        <v>468</v>
      </c>
    </row>
    <row spans="1:3" r="3">
      <c s="4" r="A3" t="s">
        <v>469</v>
      </c>
      <c s="7" r="B3" t="n">
        <v>156742</v>
      </c>
      <c s="7" r="C3" t="n">
        <v>148373</v>
      </c>
    </row>
    <row spans="1:3" r="4">
      <c s="4" r="A4" t="s">
        <v>470</v>
      </c>
      <c s="4" r="B4" t="s">
        <v>40</v>
      </c>
      <c s="6" r="C4" t="n">
        <v>38500</v>
      </c>
    </row>
    <row spans="1:3" r="5">
      <c s="4" r="A5" t="s">
        <v>259</v>
      </c>
      <c s="4" r="B5" t="s">
        <v>40</v>
      </c>
      <c s="6" r="C5" t="n">
        <v>87975</v>
      </c>
    </row>
    <row spans="1:3" r="6">
      <c s="4" r="A6" t="s">
        <v>471</v>
      </c>
      <c s="7" r="B6" t="n">
        <v>56050</v>
      </c>
      <c s="6" r="C6" t="n">
        <v>64087</v>
      </c>
    </row>
    <row spans="1:3" r="7">
      <c s="4" r="A7" t="s">
        <v>472</v>
      </c>
      <c s="7" r="B7" t="n">
        <v>212792</v>
      </c>
      <c s="7" r="C7" t="n">
        <v>33893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1"/>
    <col customWidth="1" max="2" min="2" width="16"/>
    <col customWidth="1" max="3" min="3" width="14"/>
  </cols>
  <sheetData>
    <row spans="1:3" r="1">
      <c s="1" r="A1" t="s">
        <v>473</v>
      </c>
      <c s="2" r="B1" t="s">
        <v>1</v>
      </c>
    </row>
    <row spans="1:3" r="2">
      <c s="2" r="B2" t="s">
        <v>2</v>
      </c>
      <c s="2" r="C2" t="s">
        <v>30</v>
      </c>
    </row>
    <row spans="1:3" r="3">
      <c s="3" r="A3" t="s">
        <v>474</v>
      </c>
    </row>
    <row spans="1:3" r="4">
      <c s="4" r="A4" t="s">
        <v>475</v>
      </c>
      <c s="7" r="B4" t="n">
        <v>1468000</v>
      </c>
      <c s="7" r="C4" t="n">
        <v>1311000</v>
      </c>
    </row>
    <row spans="1:3" r="5">
      <c s="4" r="A5" t="s">
        <v>476</v>
      </c>
      <c s="7" r="B5" t="n">
        <v>-1468000</v>
      </c>
      <c s="7" r="C5" t="n">
        <v>-1311000</v>
      </c>
    </row>
    <row spans="1:3" r="6">
      <c s="4" r="A6" t="s">
        <v>477</v>
      </c>
      <c s="4" r="B6" t="s">
        <v>40</v>
      </c>
      <c s="4" r="C6" t="s">
        <v>40</v>
      </c>
    </row>
    <row spans="1:3" r="7">
      <c s="4" r="A7" t="s">
        <v>478</v>
      </c>
      <c s="4" r="B7" t="s">
        <v>479</v>
      </c>
      <c s="4" r="C7" t="s">
        <v>479</v>
      </c>
    </row>
    <row spans="1:3" r="8">
      <c s="4" r="A8" t="s">
        <v>480</v>
      </c>
      <c s="4" r="B8" t="s">
        <v>481</v>
      </c>
      <c s="4" r="C8" t="s">
        <v>481</v>
      </c>
    </row>
    <row spans="1:3" r="9">
      <c s="4" r="A9" t="s">
        <v>476</v>
      </c>
      <c s="4" r="B9" t="s">
        <v>482</v>
      </c>
      <c s="4" r="C9" t="s">
        <v>482</v>
      </c>
    </row>
    <row spans="1:3" r="10">
      <c s="4" r="A10" t="s">
        <v>483</v>
      </c>
      <c s="4" r="B10" t="s">
        <v>338</v>
      </c>
      <c s="4" r="C10" t="s">
        <v>33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21"/>
  </cols>
  <sheetData>
    <row spans="1:2" r="1">
      <c s="1" r="A1" t="s">
        <v>484</v>
      </c>
      <c s="2" r="B1" t="s">
        <v>1</v>
      </c>
    </row>
    <row spans="1:2" r="2">
      <c s="2" r="B2" t="s">
        <v>485</v>
      </c>
    </row>
    <row spans="1:2" r="3">
      <c s="3" r="A3" t="s">
        <v>486</v>
      </c>
    </row>
    <row spans="1:2" r="4">
      <c s="4" r="A4" t="s">
        <v>487</v>
      </c>
      <c s="7" r="B4" t="n">
        <v>3604000</v>
      </c>
    </row>
    <row spans="1:2" r="5">
      <c s="4" r="A5" t="s">
        <v>488</v>
      </c>
      <c s="4" r="B5" t="s">
        <v>4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2"/>
    <col customWidth="1" max="2" min="2" width="80"/>
    <col customWidth="1" max="3" min="3" width="14"/>
    <col customWidth="1" max="4" min="4" width="14"/>
  </cols>
  <sheetData>
    <row spans="1:4" r="1">
      <c s="1" r="A1" t="s">
        <v>490</v>
      </c>
      <c s="2" r="B1" t="s">
        <v>491</v>
      </c>
      <c s="2" r="C1" t="s">
        <v>2</v>
      </c>
      <c s="2" r="D1" t="s">
        <v>30</v>
      </c>
    </row>
    <row spans="1:4" r="2">
      <c s="3" r="A2" t="s">
        <v>492</v>
      </c>
    </row>
    <row spans="1:4" r="3">
      <c s="4" r="A3" t="s">
        <v>493</v>
      </c>
      <c s="4" r="C3" t="s">
        <v>40</v>
      </c>
      <c s="6" r="D3" t="n">
        <v>19000</v>
      </c>
    </row>
    <row spans="1:4" r="4">
      <c s="4" r="A4" t="s">
        <v>494</v>
      </c>
      <c s="4" r="C4" t="s">
        <v>40</v>
      </c>
      <c s="9" r="D4" t="n">
        <v>0.41</v>
      </c>
    </row>
    <row spans="1:4" r="5">
      <c s="4" r="A5" t="s">
        <v>495</v>
      </c>
    </row>
    <row spans="1:4" r="6">
      <c s="3" r="A6" t="s">
        <v>492</v>
      </c>
    </row>
    <row spans="1:4" r="7">
      <c s="4" r="A7" t="s">
        <v>493</v>
      </c>
      <c s="6" r="B7" t="n">
        <v>100000</v>
      </c>
    </row>
    <row spans="1:4" r="8">
      <c s="4" r="A8" t="s">
        <v>496</v>
      </c>
      <c s="7" r="B8" t="n">
        <v>750</v>
      </c>
    </row>
    <row spans="1:4" r="9">
      <c s="4" r="A9" t="s">
        <v>494</v>
      </c>
      <c s="9" r="B9" t="n">
        <v>0.02</v>
      </c>
    </row>
    <row spans="1:4" r="10">
      <c s="4" r="A10" t="s">
        <v>497</v>
      </c>
      <c s="4" r="B10" t="s">
        <v>49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69"/>
    <col customWidth="1" max="2" min="2" width="12"/>
    <col customWidth="1" max="3" min="3" width="13"/>
    <col customWidth="1" max="4" min="4" width="26"/>
    <col customWidth="1" max="5" min="5" width="27"/>
    <col customWidth="1" max="6" min="6" width="20"/>
  </cols>
  <sheetData>
    <row spans="1:6" r="1">
      <c s="1" r="A1" t="s">
        <v>82</v>
      </c>
      <c s="2" r="B1" t="s">
        <v>83</v>
      </c>
      <c s="2" r="C1" t="s">
        <v>84</v>
      </c>
      <c s="2" r="D1" t="s">
        <v>85</v>
      </c>
      <c s="2" r="E1" t="s">
        <v>86</v>
      </c>
      <c s="2" r="F1" t="s">
        <v>87</v>
      </c>
    </row>
    <row spans="1:6" r="2">
      <c s="4" r="A2" t="s">
        <v>88</v>
      </c>
      <c s="7" r="B2" t="n">
        <v>-3968606</v>
      </c>
      <c s="7" r="C2" t="n">
        <v>188</v>
      </c>
      <c s="7" r="D2" t="n">
        <v>16250</v>
      </c>
      <c s="7" r="E2" t="n">
        <v>2128913</v>
      </c>
      <c s="7" r="F2" t="n">
        <v>-6113957</v>
      </c>
    </row>
    <row spans="1:6" r="3">
      <c s="4" r="A3" t="s">
        <v>89</v>
      </c>
      <c s="6" r="C3" t="n">
        <v>1883033</v>
      </c>
      <c s="6" r="D3" t="n">
        <v>11938</v>
      </c>
    </row>
    <row spans="1:6" r="4">
      <c s="4" r="A4" t="s">
        <v>90</v>
      </c>
      <c s="6" r="B4" t="n">
        <v>360529</v>
      </c>
      <c s="7" r="C4" t="n">
        <v>63</v>
      </c>
      <c s="4" r="D4" t="s">
        <v>40</v>
      </c>
      <c s="6" r="E4" t="n">
        <v>360466</v>
      </c>
    </row>
    <row spans="1:6" r="5">
      <c s="4" r="A5" t="s">
        <v>91</v>
      </c>
      <c s="6" r="C5" t="n">
        <v>630613</v>
      </c>
      <c s="4" r="D5" t="s">
        <v>40</v>
      </c>
    </row>
    <row spans="1:6" r="6">
      <c s="4" r="A6" t="s">
        <v>92</v>
      </c>
      <c s="7" r="B6" t="n">
        <v>24000</v>
      </c>
      <c s="7" r="C6" t="n">
        <v>4</v>
      </c>
      <c s="4" r="D6" t="s">
        <v>40</v>
      </c>
      <c s="7" r="E6" t="n">
        <v>23996</v>
      </c>
    </row>
    <row spans="1:6" r="7">
      <c s="4" r="A7" t="s">
        <v>93</v>
      </c>
      <c s="6" r="C7" t="n">
        <v>40000</v>
      </c>
      <c s="4" r="D7" t="s">
        <v>40</v>
      </c>
    </row>
    <row spans="1:6" r="8">
      <c s="4" r="A8" t="s">
        <v>94</v>
      </c>
      <c s="4" r="B8" t="s">
        <v>40</v>
      </c>
      <c s="6" r="C8" t="n">
        <v>344</v>
      </c>
      <c s="4" r="D8" t="s">
        <v>40</v>
      </c>
      <c s="4" r="E8" t="s">
        <v>40</v>
      </c>
    </row>
    <row spans="1:6" r="9">
      <c s="4" r="A9" t="s">
        <v>95</v>
      </c>
      <c s="7" r="B9" t="n">
        <v>9582</v>
      </c>
      <c s="4" r="C9" t="s">
        <v>40</v>
      </c>
      <c s="4" r="D9" t="s">
        <v>40</v>
      </c>
      <c s="7" r="E9" t="n">
        <v>9582</v>
      </c>
    </row>
    <row spans="1:6" r="10">
      <c s="4" r="A10" t="s">
        <v>96</v>
      </c>
      <c s="4" r="B10" t="s">
        <v>40</v>
      </c>
      <c s="4" r="C10" t="s">
        <v>40</v>
      </c>
      <c s="7" r="D10" t="n">
        <v>-16250</v>
      </c>
      <c s="6" r="E10" t="n">
        <v>16250</v>
      </c>
    </row>
    <row spans="1:6" r="11">
      <c s="4" r="A11" t="s">
        <v>97</v>
      </c>
      <c s="4" r="C11" t="s">
        <v>40</v>
      </c>
      <c s="6" r="D11" t="n">
        <v>-11938</v>
      </c>
    </row>
    <row spans="1:6" r="12">
      <c s="4" r="A12" t="s">
        <v>98</v>
      </c>
      <c s="7" r="B12" t="n">
        <v>30382</v>
      </c>
      <c s="7" r="E12" t="n">
        <v>30382</v>
      </c>
    </row>
    <row spans="1:6" r="13">
      <c s="4" r="A13" t="s">
        <v>79</v>
      </c>
      <c s="6" r="B13" t="n">
        <v>1103141</v>
      </c>
      <c s="4" r="C13" t="s">
        <v>40</v>
      </c>
      <c s="4" r="D13" t="s">
        <v>40</v>
      </c>
      <c s="4" r="E13" t="s">
        <v>40</v>
      </c>
      <c s="6" r="F13" t="n">
        <v>1103141</v>
      </c>
    </row>
    <row spans="1:6" r="14">
      <c s="4" r="A14" t="s">
        <v>99</v>
      </c>
      <c s="6" r="B14" t="n">
        <v>-2440972</v>
      </c>
      <c s="7" r="C14" t="n">
        <v>255</v>
      </c>
      <c s="4" r="D14" t="s">
        <v>40</v>
      </c>
      <c s="7" r="E14" t="n">
        <v>2569589</v>
      </c>
      <c s="7" r="F14" t="n">
        <v>-5010816</v>
      </c>
    </row>
    <row spans="1:6" r="15">
      <c s="4" r="A15" t="s">
        <v>100</v>
      </c>
      <c s="6" r="C15" t="n">
        <v>2553990</v>
      </c>
      <c s="4" r="D15" t="s">
        <v>40</v>
      </c>
    </row>
    <row spans="1:6" r="16">
      <c s="4" r="A16" t="s">
        <v>98</v>
      </c>
      <c s="6" r="B16" t="n">
        <v>320011</v>
      </c>
      <c s="4" r="C16" t="s">
        <v>40</v>
      </c>
      <c s="4" r="D16" t="s">
        <v>40</v>
      </c>
      <c s="6" r="E16" t="n">
        <v>320011</v>
      </c>
      <c s="4" r="F16" t="s">
        <v>40</v>
      </c>
    </row>
    <row spans="1:6" r="17">
      <c s="4" r="A17" t="s">
        <v>101</v>
      </c>
      <c s="6" r="B17" t="n">
        <v>94147</v>
      </c>
      <c s="4" r="C17" t="s">
        <v>40</v>
      </c>
      <c s="4" r="D17" t="s">
        <v>40</v>
      </c>
      <c s="7" r="E17" t="n">
        <v>94147</v>
      </c>
      <c s="4" r="F17" t="s">
        <v>40</v>
      </c>
    </row>
    <row spans="1:6" r="18">
      <c s="4" r="A18" t="s">
        <v>79</v>
      </c>
      <c s="6" r="B18" t="n">
        <v>-305851</v>
      </c>
      <c s="4" r="C18" t="s">
        <v>40</v>
      </c>
      <c s="4" r="D18" t="s">
        <v>40</v>
      </c>
      <c s="4" r="E18" t="s">
        <v>40</v>
      </c>
      <c s="7" r="F18" t="n">
        <v>-305851</v>
      </c>
    </row>
    <row spans="1:6" r="19">
      <c s="4" r="A19" t="s">
        <v>102</v>
      </c>
      <c s="7" r="B19" t="n">
        <v>-2332665</v>
      </c>
      <c s="7" r="C19" t="n">
        <v>255</v>
      </c>
      <c s="4" r="D19" t="s">
        <v>40</v>
      </c>
      <c s="7" r="E19" t="n">
        <v>2983747</v>
      </c>
      <c s="7" r="F19" t="n">
        <v>-5316667</v>
      </c>
    </row>
    <row spans="1:6" r="20">
      <c s="4" r="A20" t="s">
        <v>103</v>
      </c>
      <c s="6" r="C20" t="n">
        <v>255399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04</v>
      </c>
      <c s="2" r="B1" t="s">
        <v>1</v>
      </c>
    </row>
    <row spans="1:3" r="2">
      <c s="2" r="B2" t="s">
        <v>2</v>
      </c>
      <c s="2" r="C2" t="s">
        <v>30</v>
      </c>
    </row>
    <row spans="1:3" r="3">
      <c s="3" r="A3" t="s">
        <v>105</v>
      </c>
    </row>
    <row spans="1:3" r="4">
      <c s="4" r="A4" t="s">
        <v>79</v>
      </c>
      <c s="7" r="B4" t="n">
        <v>-305851</v>
      </c>
      <c s="7" r="C4" t="n">
        <v>1103141</v>
      </c>
    </row>
    <row spans="1:3" r="5">
      <c s="3" r="A5" t="s">
        <v>106</v>
      </c>
    </row>
    <row spans="1:3" r="6">
      <c s="4" r="A6" t="s">
        <v>107</v>
      </c>
      <c s="4" r="B6" t="s">
        <v>40</v>
      </c>
      <c s="6" r="C6" t="n">
        <v>37246</v>
      </c>
    </row>
    <row spans="1:3" r="7">
      <c s="4" r="A7" t="s">
        <v>108</v>
      </c>
      <c s="4" r="B7" t="s">
        <v>40</v>
      </c>
      <c s="6" r="C7" t="n">
        <v>9582</v>
      </c>
    </row>
    <row spans="1:3" r="8">
      <c s="4" r="A8" t="s">
        <v>109</v>
      </c>
      <c s="7" r="B8" t="n">
        <v>12276</v>
      </c>
      <c s="6" r="C8" t="n">
        <v>-1087275</v>
      </c>
    </row>
    <row spans="1:3" r="9">
      <c s="4" r="A9" t="s">
        <v>110</v>
      </c>
      <c s="7" r="B9" t="n">
        <v>24038</v>
      </c>
      <c s="6" r="C9" t="n">
        <v>148373</v>
      </c>
    </row>
    <row spans="1:3" r="10">
      <c s="4" r="A10" t="s">
        <v>75</v>
      </c>
      <c s="4" r="B10" t="s">
        <v>40</v>
      </c>
      <c s="6" r="C10" t="n">
        <v>1121</v>
      </c>
    </row>
    <row spans="1:3" r="11">
      <c s="4" r="A11" t="s">
        <v>111</v>
      </c>
      <c s="7" r="B11" t="n">
        <v>-115981</v>
      </c>
      <c s="6" r="C11" t="n">
        <v>-765250</v>
      </c>
    </row>
    <row spans="1:3" r="12">
      <c s="3" r="A12" t="s">
        <v>112</v>
      </c>
    </row>
    <row spans="1:3" r="13">
      <c s="4" r="A13" t="s">
        <v>113</v>
      </c>
      <c s="6" r="B13" t="n">
        <v>46870</v>
      </c>
      <c s="6" r="C13" t="n">
        <v>193543</v>
      </c>
    </row>
    <row spans="1:3" r="14">
      <c s="4" r="A14" t="s">
        <v>114</v>
      </c>
      <c s="7" r="B14" t="n">
        <v>-338648</v>
      </c>
      <c s="7" r="C14" t="n">
        <v>-359519</v>
      </c>
    </row>
    <row spans="1:3" r="15">
      <c s="4" r="A15" t="s">
        <v>115</v>
      </c>
      <c s="4" r="B15" t="s">
        <v>40</v>
      </c>
      <c s="4" r="C15" t="s">
        <v>40</v>
      </c>
    </row>
    <row spans="1:3" r="16">
      <c s="3" r="A16" t="s">
        <v>116</v>
      </c>
    </row>
    <row spans="1:3" r="17">
      <c s="4" r="A17" t="s">
        <v>117</v>
      </c>
      <c s="7" r="B17" t="n">
        <v>498500</v>
      </c>
      <c s="7" r="C17" t="n">
        <v>755000</v>
      </c>
    </row>
    <row spans="1:3" r="18">
      <c s="4" r="A18" t="s">
        <v>118</v>
      </c>
      <c s="6" r="B18" t="n">
        <v>-90000</v>
      </c>
      <c s="6" r="C18" t="n">
        <v>-45000</v>
      </c>
    </row>
    <row spans="1:3" r="19">
      <c s="4" r="A19" t="s">
        <v>119</v>
      </c>
      <c s="6" r="B19" t="n">
        <v>-70000</v>
      </c>
      <c s="6" r="C19" t="n">
        <v>-341337</v>
      </c>
    </row>
    <row spans="1:3" r="20">
      <c s="4" r="A20" t="s">
        <v>120</v>
      </c>
      <c s="6" r="B20" t="n">
        <v>338500</v>
      </c>
      <c s="6" r="C20" t="n">
        <v>368663</v>
      </c>
    </row>
    <row spans="1:3" r="21">
      <c s="4" r="A21" t="s">
        <v>121</v>
      </c>
      <c s="6" r="B21" t="n">
        <v>-148</v>
      </c>
      <c s="6" r="C21" t="n">
        <v>9144</v>
      </c>
    </row>
    <row spans="1:3" r="22">
      <c s="4" r="A22" t="s">
        <v>122</v>
      </c>
      <c s="6" r="B22" t="n">
        <v>13393</v>
      </c>
      <c s="6" r="C22" t="n">
        <v>4249</v>
      </c>
    </row>
    <row spans="1:3" r="23">
      <c s="4" r="A23" t="s">
        <v>123</v>
      </c>
      <c s="6" r="B23" t="n">
        <v>13245</v>
      </c>
      <c s="6" r="C23" t="n">
        <v>13393</v>
      </c>
    </row>
    <row spans="1:3" r="24">
      <c s="3" r="A24" t="s">
        <v>124</v>
      </c>
    </row>
    <row spans="1:3" r="25">
      <c s="4" r="A25" t="s">
        <v>125</v>
      </c>
      <c s="7" r="B25" t="n">
        <v>5551</v>
      </c>
      <c s="7" r="C25" t="n">
        <v>6264</v>
      </c>
    </row>
    <row spans="1:3" r="26">
      <c s="4" r="A26" t="s">
        <v>126</v>
      </c>
      <c s="4" r="B26" t="s">
        <v>40</v>
      </c>
      <c s="4" r="C26" t="s">
        <v>40</v>
      </c>
    </row>
    <row spans="1:3" r="27">
      <c s="3" r="A27" t="s">
        <v>127</v>
      </c>
    </row>
    <row spans="1:3" r="28">
      <c s="4" r="A28" t="s">
        <v>98</v>
      </c>
      <c s="7" r="B28" t="n">
        <v>320011</v>
      </c>
      <c s="7" r="C28" t="n">
        <v>852501</v>
      </c>
    </row>
    <row spans="1:3" r="29">
      <c s="4" r="A29" t="s">
        <v>128</v>
      </c>
      <c s="6" r="B29" t="n">
        <v>94147</v>
      </c>
      <c s="4" r="C29" t="s">
        <v>40</v>
      </c>
    </row>
    <row spans="1:3" r="30">
      <c s="4" r="A30" t="s">
        <v>129</v>
      </c>
      <c s="7" r="B30" t="n">
        <v>1955934</v>
      </c>
      <c s="4" r="C30" t="s">
        <v>40</v>
      </c>
    </row>
    <row spans="1:3" r="31">
      <c s="4" r="A31" t="s">
        <v>130</v>
      </c>
      <c s="4" r="B31" t="s">
        <v>40</v>
      </c>
      <c s="7" r="C31" t="n">
        <v>24000</v>
      </c>
    </row>
    <row spans="1:3" r="32">
      <c s="4" r="A32" t="s">
        <v>131</v>
      </c>
      <c s="4" r="B32" t="s">
        <v>40</v>
      </c>
      <c s="6" r="C32" t="n">
        <v>15000</v>
      </c>
    </row>
    <row spans="1:3" r="33">
      <c s="4" r="A33" t="s">
        <v>132</v>
      </c>
      <c s="7" r="B33" t="n">
        <v>24038</v>
      </c>
      <c s="6" r="C33" t="n">
        <v>148375</v>
      </c>
    </row>
    <row spans="1:3" r="34">
      <c s="4" r="A34" t="s">
        <v>133</v>
      </c>
      <c s="4" r="B34" t="s">
        <v>40</v>
      </c>
      <c s="6" r="C34" t="n">
        <v>360529</v>
      </c>
    </row>
    <row spans="1:3" r="35">
      <c s="4" r="A35" t="s">
        <v>96</v>
      </c>
      <c s="4" r="B35" t="s">
        <v>40</v>
      </c>
      <c s="7" r="C35" t="n">
        <v>162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134</v>
      </c>
      <c s="2" r="B1" t="s">
        <v>1</v>
      </c>
    </row>
    <row spans="1:2" r="2">
      <c s="2" r="B2" t="s">
        <v>2</v>
      </c>
    </row>
    <row spans="1:2" r="3">
      <c s="3" r="A3" t="s">
        <v>135</v>
      </c>
    </row>
    <row spans="1:2" r="4">
      <c s="4" r="A4" t="s">
        <v>136</v>
      </c>
      <c s="4" r="B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38</v>
      </c>
      <c s="2" r="B1" t="s">
        <v>1</v>
      </c>
    </row>
    <row spans="1:2" r="2">
      <c s="2" r="B2" t="s">
        <v>2</v>
      </c>
    </row>
    <row spans="1:2" r="3">
      <c s="3" r="A3" t="s">
        <v>139</v>
      </c>
    </row>
    <row spans="1:2" r="4">
      <c s="4" r="A4" t="s">
        <v>140</v>
      </c>
      <c s="4" r="B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42</v>
      </c>
      <c s="2" r="B1" t="s">
        <v>1</v>
      </c>
    </row>
    <row spans="1:2" r="2">
      <c s="2" r="B2" t="s">
        <v>2</v>
      </c>
    </row>
    <row spans="1:2" r="3">
      <c s="3" r="A3" t="s">
        <v>143</v>
      </c>
    </row>
    <row spans="1:2" r="4">
      <c s="4" r="A4" t="s">
        <v>144</v>
      </c>
      <c s="4" r="B4"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vt:lpstr>
      <vt:lpstr>Consolidated Balance Sheets (Pa</vt:lpstr>
      <vt:lpstr>Consolidated Statements of Oper</vt:lpstr>
      <vt:lpstr>Consolidated Statement of Stock</vt:lpstr>
      <vt:lpstr>Consolidated Statements of Cash</vt:lpstr>
      <vt:lpstr>Organization and Summary of Sig</vt:lpstr>
      <vt:lpstr>Notes Payable, Related Party</vt:lpstr>
      <vt:lpstr>Notes Payable, Other</vt:lpstr>
      <vt:lpstr>Convertible Notes</vt:lpstr>
      <vt:lpstr>Derivatives</vt:lpstr>
      <vt:lpstr>Fair Value of Financial Instrum</vt:lpstr>
      <vt:lpstr>Going Concern</vt:lpstr>
      <vt:lpstr>Shareholders Equity and Control</vt:lpstr>
      <vt:lpstr>Stock Options and Warrants</vt:lpstr>
      <vt:lpstr>Accounts Payable and Accrued Li</vt:lpstr>
      <vt:lpstr>Income Taxes</vt:lpstr>
      <vt:lpstr>Commitments and Contingencies</vt:lpstr>
      <vt:lpstr>Subsequent Events</vt:lpstr>
      <vt:lpstr>Organization and Summary of S20</vt:lpstr>
      <vt:lpstr>Organization and Summary of S21</vt:lpstr>
      <vt:lpstr>Convertible Notes (Tables)</vt:lpstr>
      <vt:lpstr>Fair Value of Financial Instr23</vt:lpstr>
      <vt:lpstr>Stock Options and Warrants (Tab</vt:lpstr>
      <vt:lpstr>Accounts Payable and Accrued 25</vt:lpstr>
      <vt:lpstr>Income Taxes (Tables)</vt:lpstr>
      <vt:lpstr>Organization and Summary of S27</vt:lpstr>
      <vt:lpstr>Organization and Summary of S28</vt:lpstr>
      <vt:lpstr>Notes Payable, Related Party (D</vt:lpstr>
      <vt:lpstr>Notes Payable, Other (Details)</vt:lpstr>
      <vt:lpstr>Convertible Notes (Details)</vt:lpstr>
      <vt:lpstr>Convertible Notes (Details Text</vt:lpstr>
      <vt:lpstr>Derivatives (Details)</vt:lpstr>
      <vt:lpstr>Fair Value of Financial Instr34</vt:lpstr>
      <vt:lpstr>Fair Value of Financial Instr35</vt:lpstr>
      <vt:lpstr>Going Concern (Details)</vt:lpstr>
      <vt:lpstr>Shareholders Equity and Contr37</vt:lpstr>
      <vt:lpstr>Stock Options and Warrants (Det</vt:lpstr>
      <vt:lpstr>Stock Options and Warrants (D39</vt:lpstr>
      <vt:lpstr>Stock Options and Warrants (D40</vt:lpstr>
      <vt:lpstr>Stock Options and Warrants (D41</vt:lpstr>
      <vt:lpstr>Accounts Payable and Accrued 42</vt:lpstr>
      <vt:lpstr>Income Taxes (Details)</vt:lpstr>
      <vt:lpstr>Income Taxes (Details Textual)</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9T14:05:16Z</dcterms:created>
  <dcterms:modified xmlns:dcterms="http://purl.org/dc/terms/" xmlns:xsi="http://www.w3.org/2001/XMLSchema-instance" xsi:type="dcterms:W3CDTF">2016-06-29T14:05:16Z</dcterms:modified>
  <dc:title xmlns:dc="http://purl.org/dc/elements/1.1/">Untitled</dc:title>
  <dc:description xmlns:dc="http://purl.org/dc/elements/1.1/"/>
  <dc:subject xmlns:dc="http://purl.org/dc/elements/1.1/"/>
  <cp:keywords/>
  <cp:category/>
</cp:coreProperties>
</file>